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LIABILITY MANAGEMENT TRANSACTIO" sheetId="15" state="visible" r:id="rId15"/>
    <sheet xmlns:r="http://schemas.openxmlformats.org/officeDocument/2006/relationships" name="FINANCIAL INSTRUMENTS" sheetId="16" state="visible" r:id="rId16"/>
    <sheet xmlns:r="http://schemas.openxmlformats.org/officeDocument/2006/relationships" name="PARTNERS' CAPITAL AND MEZZANINE" sheetId="17" state="visible" r:id="rId17"/>
    <sheet xmlns:r="http://schemas.openxmlformats.org/officeDocument/2006/relationships" name="EARNINGS PER UNIT" sheetId="18" state="visible" r:id="rId18"/>
    <sheet xmlns:r="http://schemas.openxmlformats.org/officeDocument/2006/relationships" name="SUPPLEMENTAL CASH FLOW INFORMAT" sheetId="19" state="visible" r:id="rId19"/>
    <sheet xmlns:r="http://schemas.openxmlformats.org/officeDocument/2006/relationships" name="UNIT-BASED AND NONCASH COMPENSA"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EQUITY METHOD INVESTMENTS (Tabl" sheetId="28" state="visible" r:id="rId28"/>
    <sheet xmlns:r="http://schemas.openxmlformats.org/officeDocument/2006/relationships" name="DEFERRED REVENUE (Tables)" sheetId="29" state="visible" r:id="rId29"/>
    <sheet xmlns:r="http://schemas.openxmlformats.org/officeDocument/2006/relationships" name="DEBT (Tables)" sheetId="30" state="visible" r:id="rId30"/>
    <sheet xmlns:r="http://schemas.openxmlformats.org/officeDocument/2006/relationships" name="LIABILITY MANAGEMENT TRANSACT_2" sheetId="31" state="visible" r:id="rId31"/>
    <sheet xmlns:r="http://schemas.openxmlformats.org/officeDocument/2006/relationships" name="FINANCIAL INSTRUMENTS (Tables)" sheetId="32" state="visible" r:id="rId32"/>
    <sheet xmlns:r="http://schemas.openxmlformats.org/officeDocument/2006/relationships" name="PARTNERS' CAPITAL AND MEZZANI_2" sheetId="33" state="visible" r:id="rId33"/>
    <sheet xmlns:r="http://schemas.openxmlformats.org/officeDocument/2006/relationships" name="EARNINGS PER UNIT (Tables)" sheetId="34" state="visible" r:id="rId34"/>
    <sheet xmlns:r="http://schemas.openxmlformats.org/officeDocument/2006/relationships" name="SUPPLEMENTAL CASH FLOW INFORM_2"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ORGANIZATION, BUSINESS OPERAT_2" sheetId="38" state="visible" r:id="rId38"/>
    <sheet xmlns:r="http://schemas.openxmlformats.org/officeDocument/2006/relationships" name="SUMMARY OF SIGNIFICANT ACCOUN_3" sheetId="39" state="visible" r:id="rId39"/>
    <sheet xmlns:r="http://schemas.openxmlformats.org/officeDocument/2006/relationships" name="REVENUE REVENUE - Schedule of E" sheetId="40" state="visible" r:id="rId40"/>
    <sheet xmlns:r="http://schemas.openxmlformats.org/officeDocument/2006/relationships" name="REVENUE - Schedule of Disaggreg" sheetId="41" state="visible" r:id="rId41"/>
    <sheet xmlns:r="http://schemas.openxmlformats.org/officeDocument/2006/relationships" name="REVENUE - Schedule of Informati" sheetId="42" state="visible" r:id="rId42"/>
    <sheet xmlns:r="http://schemas.openxmlformats.org/officeDocument/2006/relationships" name="REVENUE - Narrative (Details)"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EQUITY METHOD INVESTMENTS - Sch" sheetId="46" state="visible" r:id="rId46"/>
    <sheet xmlns:r="http://schemas.openxmlformats.org/officeDocument/2006/relationships" name="EQUITY METHOD INVESTMENTS - Nar" sheetId="47" state="visible" r:id="rId47"/>
    <sheet xmlns:r="http://schemas.openxmlformats.org/officeDocument/2006/relationships" name="EQUITY METHOD INVESTMENTS - Rol" sheetId="48" state="visible" r:id="rId48"/>
    <sheet xmlns:r="http://schemas.openxmlformats.org/officeDocument/2006/relationships" name="DEFERRED REVENUE - Rollforward " sheetId="49" state="visible" r:id="rId49"/>
    <sheet xmlns:r="http://schemas.openxmlformats.org/officeDocument/2006/relationships" name="DEBT - Components of Long-Term " sheetId="50" state="visible" r:id="rId50"/>
    <sheet xmlns:r="http://schemas.openxmlformats.org/officeDocument/2006/relationships" name="DEBT - Revolving Credit Facilit" sheetId="51" state="visible" r:id="rId51"/>
    <sheet xmlns:r="http://schemas.openxmlformats.org/officeDocument/2006/relationships" name="DEBT - Permian Transmission Cre" sheetId="52" state="visible" r:id="rId52"/>
    <sheet xmlns:r="http://schemas.openxmlformats.org/officeDocument/2006/relationships" name="DEBT - Senior Notes (Narrative)" sheetId="53" state="visible" r:id="rId53"/>
    <sheet xmlns:r="http://schemas.openxmlformats.org/officeDocument/2006/relationships" name="LIABILITY MANAGEMENT TRANSACT_3" sheetId="54" state="visible" r:id="rId54"/>
    <sheet xmlns:r="http://schemas.openxmlformats.org/officeDocument/2006/relationships" name="LIABILITY MANAGEMENT TRANSACT_4" sheetId="55" state="visible" r:id="rId55"/>
    <sheet xmlns:r="http://schemas.openxmlformats.org/officeDocument/2006/relationships" name="FINANCIAL INSTRUMENTS - Fair va" sheetId="56" state="visible" r:id="rId56"/>
    <sheet xmlns:r="http://schemas.openxmlformats.org/officeDocument/2006/relationships" name="FINANCIAL INSTRUMENTS - Narrati" sheetId="57" state="visible" r:id="rId57"/>
    <sheet xmlns:r="http://schemas.openxmlformats.org/officeDocument/2006/relationships" name="PARTNERS' CAPITAL AND MEZZANI_3" sheetId="58" state="visible" r:id="rId58"/>
    <sheet xmlns:r="http://schemas.openxmlformats.org/officeDocument/2006/relationships" name="PARTNERS' CAPITAL AND MEZZANI_4" sheetId="59" state="visible" r:id="rId59"/>
    <sheet xmlns:r="http://schemas.openxmlformats.org/officeDocument/2006/relationships" name="PARTNERS' CAPITAL AND MEZZANI_5" sheetId="60" state="visible" r:id="rId60"/>
    <sheet xmlns:r="http://schemas.openxmlformats.org/officeDocument/2006/relationships" name="EARNINGS PER UNIT (Details)" sheetId="61" state="visible" r:id="rId61"/>
    <sheet xmlns:r="http://schemas.openxmlformats.org/officeDocument/2006/relationships" name="SUPPLEMENTAL CASH FLOW INFORM_3" sheetId="62" state="visible" r:id="rId62"/>
    <sheet xmlns:r="http://schemas.openxmlformats.org/officeDocument/2006/relationships" name="UNIT-BASED AND NONCASH COMPEN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RESTRUCTURING (Details)" sheetId="66" state="visible" r:id="rId66"/>
    <sheet xmlns:r="http://schemas.openxmlformats.org/officeDocument/2006/relationships" name="SEGMENT INFORMATION - Assets, R" sheetId="67" state="visible" r:id="rId67"/>
    <sheet xmlns:r="http://schemas.openxmlformats.org/officeDocument/2006/relationships" name="SEGMENT INFORMATION - Adjusted " sheetId="68" state="visible" r:id="rId68"/>
    <sheet xmlns:r="http://schemas.openxmlformats.org/officeDocument/2006/relationships" name="SEGMENT INFORMATION - Reconcili"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666</t>
        </is>
      </c>
    </row>
    <row r="9">
      <c r="A9" s="4" t="inlineStr">
        <is>
          <t>Entity Registrant Name</t>
        </is>
      </c>
      <c r="B9" s="4" t="inlineStr">
        <is>
          <t>Summit Midstream Partners, LP</t>
        </is>
      </c>
    </row>
    <row r="10">
      <c r="A10" s="4" t="inlineStr">
        <is>
          <t>Entity Incorporation, State or Country Code</t>
        </is>
      </c>
      <c r="B10" s="4" t="inlineStr">
        <is>
          <t>DE</t>
        </is>
      </c>
    </row>
    <row r="11">
      <c r="A11" s="4" t="inlineStr">
        <is>
          <t>Entity Tax Identification Number</t>
        </is>
      </c>
      <c r="B11" s="4" t="inlineStr">
        <is>
          <t>45-5200503</t>
        </is>
      </c>
    </row>
    <row r="12">
      <c r="A12" s="4" t="inlineStr">
        <is>
          <t>Entity Address, Address Line One</t>
        </is>
      </c>
      <c r="B12" s="4" t="inlineStr">
        <is>
          <t>910 Louisiana Street</t>
        </is>
      </c>
    </row>
    <row r="13">
      <c r="A13" s="4" t="inlineStr">
        <is>
          <t>Entity Address, Address Line Two</t>
        </is>
      </c>
      <c r="B13" s="4" t="inlineStr">
        <is>
          <t>Suite 42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832</t>
        </is>
      </c>
    </row>
    <row r="18">
      <c r="A18" s="4" t="inlineStr">
        <is>
          <t>Local Phone Number</t>
        </is>
      </c>
      <c r="B18" s="4" t="inlineStr">
        <is>
          <t>413-4770</t>
        </is>
      </c>
    </row>
    <row r="19">
      <c r="A19" s="4" t="inlineStr">
        <is>
          <t>Title of 12(b) Security</t>
        </is>
      </c>
      <c r="B19" s="4" t="inlineStr">
        <is>
          <t>Common Units</t>
        </is>
      </c>
    </row>
    <row r="20">
      <c r="A20" s="4" t="inlineStr">
        <is>
          <t>Trading Symbol</t>
        </is>
      </c>
      <c r="B20" s="4" t="inlineStr">
        <is>
          <t>SML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169834</v>
      </c>
    </row>
    <row r="29">
      <c r="A29" s="4" t="inlineStr">
        <is>
          <t>Entity Central Index Key</t>
        </is>
      </c>
      <c r="B29" s="4" t="inlineStr">
        <is>
          <t>000154992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Performance obligations. The following table presents estimated revenue expected to be recognized during the remainder of 2021 and over the remaining contract period related to performance obligations that are unsatisfied and are comprised of estimated minimum volume commitments. 2021 2022 2023 2024 2025 Thereafter Gathering services and related fees $ 21,192 $ 80,064 $ 62,179 $ 51,645 $ 35,200 $ 21,071 Revenue by Category. In the following tables, revenue is disaggregated by geographic area and major products and services. For more detailed information about reportable segments, see Note 16 – Segment Information. Three Months Ended September 30, 2021 Gathering services and related fees Natural gas, NGLs and condensate sales Other revenues Total (in thousands) Reportable Segments: Utica Shale $ 9,170 $ — $ — $ 9,170 Williston Basin 12,894 12,692 4,620 30,206 DJ Basin 6,180 153 644 6,977 Permian Basin 1,879 7,925 117 9,921 Piceance Basin 24,104 1,166 1,114 26,384 Barnett Shale 10,162 185 1,577 11,924 Marcellus Shale 6,535 — — 6,535 Total reportable segments 70,924 22,121 8,072 101,117 Corporate and Other — — 928 928 Total $ 70,924 $ 22,121 $ 9,000 $ 102,045 Nine Months Ended September 30, 2021 Gathering services and related fees Natural gas, NGLs and condensate sales Other revenues Total (in thousands) Reportable Segments: Utica Shale $ 29,090 $ — $ — $ 29,090 Williston Basin 38,043 33,120 13,369 84,532 DJ Basin 18,334 568 3,204 22,106 Permian Basin 6,340 21,318 354 28,012 Piceance Basin 74,415 4,044 3,523 81,982 Barnett Shale 29,934 251 3,649 33,834 Marcellus Shale 19,348 — — 19,348 Total reportable segments 215,504 59,301 24,099 298,904 Corporate and Other — — 2,500 2,500 Total $ 215,504 $ 59,301 $ 26,599 $ 301,404 Three Months Ended September 30, 2020 Gathering services and related fees Natural gas, NGLs and condensate sales Other revenues Total (in thousands) Reportable Segments: Utica Shale $ 8,385 $ — $ — $ 8,385 Williston Basin 10,941 4,958 3,136 19,035 DJ Basin 6,051 17 826 6,894 Permian Basin 2,595 4,803 168 7,566 Piceance Basin 26,576 528 1,233 28,337 Barnett Shale 10,545 477 1,399 12,421 Marcellus Shale 6,871 — — 6,871 Total reportable segments 71,964 10,783 6,762 89,509 Corporate and Other — — 644 644 Total $ 71,964 $ 10,783 $ 7,406 $ 90,153 Nine Months Ended September 30, 2020 Gathering services and related fees Natural gas, NGLs and condensate sales Other revenues Total (in thousands) Reportable Segments: Utica Shale $ 26,885 $ — $ — $ 26,885 Williston Basin 47,145 12,413 9,054 68,612 DJ Basin 18,134 158 2,853 21,145 Permian Basin 7,617 13,537 481 21,635 Piceance Basin 79,987 1,932 3,394 85,313 Barnett Shale 30,865 7,206 4,437 42,508 Marcellus Shale 19,034 — — 19,034 Total reportable segments 229,667 35,246 20,219 285,132 Corporate and Other — — 1,931 1,931 Total $ 229,667 $ 35,246 $ 22,150 $ 287,063 Contract balances. Contract assets relate to the Partnership’s rights to consideration for work completed but not billed at the reporting date and consist of the estimated MVC shortfall payments expected from its customers and unbilled activity associated with contributions in aid of construction. Contract assets are transferred to trade receivables when the rights become unconditional. The following table provides information about contract assets from contracts with customers: Total (In thousands) Contract assets, December 31, 2020 $ 2,026 Additions 7,130 Transfers out (973) Contract assets, September 30, 2021 $ 8,183 As of September 30, 2021, receivables with customers totaled $56.1 million and contract assets totaled $8.2 million and are included in the accounts receivable caption on the unaudited condensed consolidated balance sheets. As of December 31, 2020, receivables with customers totaled $57.5 million and contract assets totaled $2.0 million which are included in the accounts receivable caption on the unaudited condensed consolidated balance sheets. Contract liabilities (deferred revenue) relate to the advance consideration received from customers primarily for contributions in aid of construction. The Partnership recognizes contract liabilities under these arrangements in revenue over the contract period. For the three months ended September 30, 2021 and 2020, the Partnership recognized $2.3 million and $2.4 million of gathering services and related fees, respectively, which were included in the contract liability balance as of the beginning of the period. For the nine months ended September 30, 2021 and 2020, the Partnership recognized $5.6 million and $7.1 million of gathering services and related fees, respectively, which were included in the contract liability balance as of the beginning of the period. See Note 6 – Deferred Revenue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4. PROPERTY, PLANT AND EQUIPMENT Details of the Partnership’s property, plant and equipment follows. September 30, 2021 December 31, 2020 (In thousands) Gathering and processing systems and related equipment $ 2,220,218 $ 2,213,501 Construction in progress 49,781 60,443 Land and line fill 10,440 10,440 Other 59,287 61,340 Total 2,339,726 2,345,724 Less: accumulated depreciation (591,552) (528,178) Property, plant and equipment, net $ 1,748,174 $ 1,817,546 Depreciation expense and capitalized interest for the Partnership follows. Three Months Ended September 30, Nine Months Ended September 30, 2021 2020 2021 2020 (In thousands) Depreciation expense $ 23,867 $ 21,537 $ 66,651 $ 64,899 Capitalized interest 85 1,449 395 2,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5. EQUITY METHOD INVESTMENTS The Partnership has equity method investments in Double E and Ohio Gathering, the balances of which are included in the Investment in equity method investees caption on the unaudited condensed consolidated balance sheets. Details of the Partnership’s equity method investments follows. September 30, 2021 December 31, 2020 (In thousands) Double E $ 233,612 $ 132,852 Ohio Gathering 248,373 259,888 Total $ 481,985 $ 392,740 Double E. The Partnership is responsible for leading the development, permitting and construction of the Double E Project. During the nine month periods ended September 30, 2021 and 2020, the Partnership made cash investments of $102.1 million and $92.1 million, respectively, in the Double E Project which included $2.5 million and $1.4 million of capitalized interest respectively. Other than the investment activity noted above, Double E did not have any results of operations for the nine months ended September 30, 2021, given that the Double E Project is currently under development. Ohio Gathering. As of September 30, 2021 and December 31, 2020, the Partnership’s ownership interest in Ohio Gathering was 38.0% and 38.2%, respectively. A reconciliation of the difference between the carrying amount of the Partnership’s interest in Ohio Gathering and the Partnership’s underlying investment per Ohio Gathering’s books and records is provided in the table below as of September 30, 2021: 2021 (In thousands) Investment in Ohio Gathering, September 30, $ 248,373 September cash distributions 2,163 Basis difference 210,093 Investment in Ohio Gathering (Books and records), August 31, $ 460,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 xml:space="preserve">6.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s to receive from MVCs to the extent that a customer's actual throughput volumes are above or below its MVC for the applicable contracted measurement period. A rollforward of current deferred revenue follows. Total (In thousands) Current deferred revenue, January 1, 2021 $ 9,988 Add: additions 5,606 Less: revenue recognized (5,018) Current deferred revenue, September 30, 2021 $ 10,576 A rollforward of noncurrent deferred revenue follows. Total (In thousands) Noncurrent deferred revenue, January 1, 2021 $ 48,250 Add: additions 632 Less: reclassification to current deferred revenue (5,634) Noncurrent deferred revenue, September 30, 2021 $ 43,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Debt for the Partnership at September 30, 2021 and December 31, 2020, follows: September 30, 2021 December 31, 2020 (In thousands) Revolving Credit Facility : Summit Holdings' variable rate senior secured revolving credit facility due May 13, 2022 (1) $ 725,000 $ 857,000 Permian Transmission Credit Facility : Permian Transmission's variable rate senior secured credit facility due March 8, 2028 107,000 — Less: unamortized debt issuance costs (4,936) — 2022 Senior Notes : Summit Holdings' 5.5% senior unsecured notes due August 15, 2022 (2) 234,047 234,047 Less: unamortized debt issuance costs (497) (859) 2025 Senior Notes : Summit Holdings' 5.75% senior unsecured notes due April 15, 2025 259,463 259,463 Less: unamortized debt issuance costs (1,999) (2,325) Total long-term debt $ 1,318,078 $ 1,347,326 (1) The Revolving Credit Facility was repaid in full on November 2, 2021 upon the issuance of the 2026 Secured Notes, and is therefore classified as non-current on the balance sheet. See Note 17 - Subsequent Events for additional information. (2) The indenture governing the 2022 Senior Notes was satisfied and discharged as of November 2, 2021 upon the issuance of the 2026 Secured Notes. The Co-Issuers delivered a notice of conditional redemption irrevocably calling for the redemption of all of the outstanding 2022 Senior Notes on November 12, 2021 and the Co-Issuers have irrevocably deposited with the trustee of the 2022 Senior Notes sufficient funds to redeem the 2022 Senior Notes in full on November 12, 2021. Therefore, the amounts are classified as non-current on the balance sheet. See Note 17 - Subsequent Events for additional information. Revolving Credit Facility. As of September 30, 2021, the Partnership’s wholly owned subsidiary, Summit Holdings, had a Revolving Credit Facility which allowed for revolving loans, letters of credit and swingline loans. As of September 30, 2021, the Revolving Credit Facility had $1.1 billion of commitments from lenders and was scheduled to mature on May 13, 2022. At September 30, 2021, the applicable margin for LIBOR borrowings was 3.25%, the interest rate was 3.34% and the unused portion of the Revolving Credit Facility totaled $351.1 million, subject to a commitment fee of 0.50%, after giving effect to the issuance of $23.9 million in outstanding but undrawn irrevocable standby letters of credit. Based on covenant limits, the Partnership’s available borrowing capacity under the Revolving Credit Facility as of September 30, 2021 was approximately $170.5 million. At September 30, 2021, the Revolving Credit Facility included three financial performance covenants which required Summit Holdings to maintain (i) a ratio of consolidated trailing 12-month earnings before interest, income taxes, depreciation and amortization (“EBITDA”) to net interest expense of not less than 2.50 to 1.00, as defined in the credit agreement, (ii) a ratio of total net indebtedness to consolidated trailing 12-month EBITDA of not more than 5.75 to 1.00 and (iii) a ratio of first lien net indebtedness to consolidated trailing 12-month EBITDA of not more than 3.50 to 1.00. As of and during the nine months ended September 30, 2021, the Partnership was in compliance with the Revolving Credit Facility's financial covenants, including the financial performance covenants, and there were no defaults or events of default. On November 2, 2021, a portion of the proceeds from the issuance of the 2026 Secured Notes, together with cash on hand and borrowings under the ABL Facility, was used to repay, in full, the obligations under the Revolving Credit Facility. See Note 17 - Subsequent Events for additional information. Permian Transmission Credit Facility. On March 8, 2021 (the “Permian Closing Date”), the Partnership’s unrestricted subsidiary,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September 30, 2021, the applicable margin under adjusted LIBOR borrowings was 2.375%, the interest rate was 2.5% and the unused portion of the Permian Transmission Credit Facilities totaled $66.0 million, subject to a commitment fee of 0.7% after giving effect to the issuance of $2.0 million in outstanding but undrawn irrevocable standby letters of credit. As of and during the period from the Permian Closing Date to September 30, 2021, the Partnership was in compliance with the Permian Transmission Credit Facilities financial covenants. There were no defaults or events of default during the period from the Permian Closing Date to September 30, 2021. 2022 Senior Notes. The 2022 Senior Notes are senior, unsecured obligations and rank equally in right of payment with all of our existing and future senior, unsecured obligations. The 2022 Senior Notes are effectively subordinated in right of payment to all secured indebtedness, to the extent of the collateral securing such indebtedness. As of and during the nine month period ended September 30, 2021, the Partnership was in compliance with the financial covenants governing the 2022 Senior Notes. The Co-Issuers delivered a notice of conditional redemption irrevocably calling for the redemption on November 12, 2021 (the “Redemption Date”) of all of the outstanding 2022 Senior Notes at a redemption price equal to 100.0% of the principal amount of the 2022 Senior Notes to be redeemed, plus accrued and unpaid interest, if any, on the 2022 Senior Notes to be redeemed on the Redemption Date. In connection with the issuance of the 2026 Secured Notes, on November 2, 2021, the Co-Issuers irrevocably deposited with the trustee under the indenture governing the 2022 Senior Notes sufficient cash to redeem all of the 2022 Senior Notes, including the payment of all accrued and unpaid interest and all other amounts owing under the indenture governing the 2022 Senior Notes, and the indenture governing the 2022 Senior Notes was satisfied and discharged . See Note 17 - Subsequent Events for additional information. 2025 Senior Notes. The 2025 Senior Notes are senior, unsecured obligations and rank equally in right of payment with all of the Partnership’s existing and future senior unsecured obligations. The 2025 Senior Notes are effectively subordinated in right of payment to all of the Partnership’s secured indebtedness, to the extent of the collateral securing such indebtedness. As of September 30, 2021, the Co-Issuers have the right to redeem all or part of the 2025 Senior Notes at a redemption price of 102.875% (with the redemption price declining ratably each year to 100.000% on April 15, 2023), plus accrued and unpaid interest, if any, to, but not including the redemption date. Debt issuance costs of $7.7 million are being amortized over the life of the 2025 Senior Notes. As of and during the nine month period ended September 30, 2021, the Partnership was in compliance with the financial covenants governing its 2025 Senior Notes. 8. LIABILITY MANAGEMENT TRANSACTIONS During the three and nine months ended September 30, 2020, the Partnership completed several liability management transactions, described below, that resulted in the early extinguishment of $210.8 million of the Partnership’s 2022 and 2025 Senior Notes during the nine months ended September 30, 2020. Open Market Repurchase. During the nine months ended September 30, 2020, the Partnership made several open market repurchases of the 2022 and 2025 Senior Notes that resulted in the extinguishment of $32.4 million of face value of the 2022 Senior Notes and $106.2 million of face value of the 2025 Senior Notes (the “Open Market Repurchases”). Total cash consideration paid to repurchase the principal amounts outstanding of the 2022 and 2025 Senior Notes, plus accrued interest totaled $82.9 million and the Partnership recognized a $56.2 million gain on the extinguishment of debt during the nine months ended September 30, 2020. Debt Tender Offers . In September 2020, the Co-Issuers completed cash tender offers (the “Tender Offers”) to purchase a portion of the 2022 and 2025 Senior Notes. Upon concluding the Tender Offers, the Co-Issuers repurchased $33.5 million principal amount of the 2022 Senior Notes and $38.7 million principal amount of the 2025 Senior Notes. Total cash consideration paid to repurchase the principal amounts outstanding of the 2022 and 2025 Senior Notes, plus accrued interest, totaled $48.7 million and the Partnership recognized a $23.3 million gain on the extinguishment of debt during the nine months ended September 30, 2020. Gain on Extinguishment of Debt. The Partnership recognized a $78.9 million gain on extinguishment of debt during the nine months ended September 30, 2020, as the result of open market repurchases of its Senior Notes. ECP Loan Repayment Open Market Repurchases Tender Offers Total During the Nine Months Ended September 30, 2020 2022 2025 Senior Notes Senior Notes Gain on repurchases of Senior Notes $ — $ 11,554 $ 46,003 $ 9,223 $ 15,479 $ 82,259 Debt issue costs (361) (143) (965) (125) (351) (1,945) Transaction cost (249) (105) (105) (465) (465) (1,389) Gain (loss) on extinguishment $ (610) $ 11,306 $ 44,933 $ 8,633 $ 14,663 $ 78,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Y MANAGEMENT TRANSACTIONS</t>
        </is>
      </c>
      <c r="B1" s="2" t="inlineStr">
        <is>
          <t>9 Months Ended</t>
        </is>
      </c>
    </row>
    <row r="2">
      <c r="B2" s="2" t="inlineStr">
        <is>
          <t>Sep. 30, 2021</t>
        </is>
      </c>
    </row>
    <row r="3">
      <c r="A3" s="3" t="inlineStr">
        <is>
          <t>Debt Disclosure [Abstract]</t>
        </is>
      </c>
    </row>
    <row r="4">
      <c r="A4" s="4" t="inlineStr">
        <is>
          <t>LIABILITY MANAGEMENT TRANSACTIONS</t>
        </is>
      </c>
      <c r="B4" s="4" t="inlineStr">
        <is>
          <t xml:space="preserve">7. DEBT Debt for the Partnership at September 30, 2021 and December 31, 2020, follows: September 30, 2021 December 31, 2020 (In thousands) Revolving Credit Facility : Summit Holdings' variable rate senior secured revolving credit facility due May 13, 2022 (1) $ 725,000 $ 857,000 Permian Transmission Credit Facility : Permian Transmission's variable rate senior secured credit facility due March 8, 2028 107,000 — Less: unamortized debt issuance costs (4,936) — 2022 Senior Notes : Summit Holdings' 5.5% senior unsecured notes due August 15, 2022 (2) 234,047 234,047 Less: unamortized debt issuance costs (497) (859) 2025 Senior Notes : Summit Holdings' 5.75% senior unsecured notes due April 15, 2025 259,463 259,463 Less: unamortized debt issuance costs (1,999) (2,325) Total long-term debt $ 1,318,078 $ 1,347,326 (1) The Revolving Credit Facility was repaid in full on November 2, 2021 upon the issuance of the 2026 Secured Notes, and is therefore classified as non-current on the balance sheet. See Note 17 - Subsequent Events for additional information. (2) The indenture governing the 2022 Senior Notes was satisfied and discharged as of November 2, 2021 upon the issuance of the 2026 Secured Notes. The Co-Issuers delivered a notice of conditional redemption irrevocably calling for the redemption of all of the outstanding 2022 Senior Notes on November 12, 2021 and the Co-Issuers have irrevocably deposited with the trustee of the 2022 Senior Notes sufficient funds to redeem the 2022 Senior Notes in full on November 12, 2021. Therefore, the amounts are classified as non-current on the balance sheet. See Note 17 - Subsequent Events for additional information. Revolving Credit Facility. As of September 30, 2021, the Partnership’s wholly owned subsidiary, Summit Holdings, had a Revolving Credit Facility which allowed for revolving loans, letters of credit and swingline loans. As of September 30, 2021, the Revolving Credit Facility had $1.1 billion of commitments from lenders and was scheduled to mature on May 13, 2022. At September 30, 2021, the applicable margin for LIBOR borrowings was 3.25%, the interest rate was 3.34% and the unused portion of the Revolving Credit Facility totaled $351.1 million, subject to a commitment fee of 0.50%, after giving effect to the issuance of $23.9 million in outstanding but undrawn irrevocable standby letters of credit. Based on covenant limits, the Partnership’s available borrowing capacity under the Revolving Credit Facility as of September 30, 2021 was approximately $170.5 million. At September 30, 2021, the Revolving Credit Facility included three financial performance covenants which required Summit Holdings to maintain (i) a ratio of consolidated trailing 12-month earnings before interest, income taxes, depreciation and amortization (“EBITDA”) to net interest expense of not less than 2.50 to 1.00, as defined in the credit agreement, (ii) a ratio of total net indebtedness to consolidated trailing 12-month EBITDA of not more than 5.75 to 1.00 and (iii) a ratio of first lien net indebtedness to consolidated trailing 12-month EBITDA of not more than 3.50 to 1.00. As of and during the nine months ended September 30, 2021, the Partnership was in compliance with the Revolving Credit Facility's financial covenants, including the financial performance covenants, and there were no defaults or events of default. On November 2, 2021, a portion of the proceeds from the issuance of the 2026 Secured Notes, together with cash on hand and borrowings under the ABL Facility, was used to repay, in full, the obligations under the Revolving Credit Facility. See Note 17 - Subsequent Events for additional information. Permian Transmission Credit Facility. On March 8, 2021 (the “Permian Closing Date”), the Partnership’s unrestricted subsidiary,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September 30, 2021, the applicable margin under adjusted LIBOR borrowings was 2.375%, the interest rate was 2.5% and the unused portion of the Permian Transmission Credit Facilities totaled $66.0 million, subject to a commitment fee of 0.7% after giving effect to the issuance of $2.0 million in outstanding but undrawn irrevocable standby letters of credit. As of and during the period from the Permian Closing Date to September 30, 2021, the Partnership was in compliance with the Permian Transmission Credit Facilities financial covenants. There were no defaults or events of default during the period from the Permian Closing Date to September 30, 2021. 2022 Senior Notes. The 2022 Senior Notes are senior, unsecured obligations and rank equally in right of payment with all of our existing and future senior, unsecured obligations. The 2022 Senior Notes are effectively subordinated in right of payment to all secured indebtedness, to the extent of the collateral securing such indebtedness. As of and during the nine month period ended September 30, 2021, the Partnership was in compliance with the financial covenants governing the 2022 Senior Notes. The Co-Issuers delivered a notice of conditional redemption irrevocably calling for the redemption on November 12, 2021 (the “Redemption Date”) of all of the outstanding 2022 Senior Notes at a redemption price equal to 100.0% of the principal amount of the 2022 Senior Notes to be redeemed, plus accrued and unpaid interest, if any, on the 2022 Senior Notes to be redeemed on the Redemption Date. In connection with the issuance of the 2026 Secured Notes, on November 2, 2021, the Co-Issuers irrevocably deposited with the trustee under the indenture governing the 2022 Senior Notes sufficient cash to redeem all of the 2022 Senior Notes, including the payment of all accrued and unpaid interest and all other amounts owing under the indenture governing the 2022 Senior Notes, and the indenture governing the 2022 Senior Notes was satisfied and discharged . See Note 17 - Subsequent Events for additional information. 2025 Senior Notes. The 2025 Senior Notes are senior, unsecured obligations and rank equally in right of payment with all of the Partnership’s existing and future senior unsecured obligations. The 2025 Senior Notes are effectively subordinated in right of payment to all of the Partnership’s secured indebtedness, to the extent of the collateral securing such indebtedness. As of September 30, 2021, the Co-Issuers have the right to redeem all or part of the 2025 Senior Notes at a redemption price of 102.875% (with the redemption price declining ratably each year to 100.000% on April 15, 2023), plus accrued and unpaid interest, if any, to, but not including the redemption date. Debt issuance costs of $7.7 million are being amortized over the life of the 2025 Senior Notes. As of and during the nine month period ended September 30, 2021, the Partnership was in compliance with the financial covenants governing its 2025 Senior Notes. 8. LIABILITY MANAGEMENT TRANSACTIONS During the three and nine months ended September 30, 2020, the Partnership completed several liability management transactions, described below, that resulted in the early extinguishment of $210.8 million of the Partnership’s 2022 and 2025 Senior Notes during the nine months ended September 30, 2020. Open Market Repurchase. During the nine months ended September 30, 2020, the Partnership made several open market repurchases of the 2022 and 2025 Senior Notes that resulted in the extinguishment of $32.4 million of face value of the 2022 Senior Notes and $106.2 million of face value of the 2025 Senior Notes (the “Open Market Repurchases”). Total cash consideration paid to repurchase the principal amounts outstanding of the 2022 and 2025 Senior Notes, plus accrued interest totaled $82.9 million and the Partnership recognized a $56.2 million gain on the extinguishment of debt during the nine months ended September 30, 2020. Debt Tender Offers . In September 2020, the Co-Issuers completed cash tender offers (the “Tender Offers”) to purchase a portion of the 2022 and 2025 Senior Notes. Upon concluding the Tender Offers, the Co-Issuers repurchased $33.5 million principal amount of the 2022 Senior Notes and $38.7 million principal amount of the 2025 Senior Notes. Total cash consideration paid to repurchase the principal amounts outstanding of the 2022 and 2025 Senior Notes, plus accrued interest, totaled $48.7 million and the Partnership recognized a $23.3 million gain on the extinguishment of debt during the nine months ended September 30, 2020. Gain on Extinguishment of Debt. The Partnership recognized a $78.9 million gain on extinguishment of debt during the nine months ended September 30, 2020, as the result of open market repurchases of its Senior Notes. ECP Loan Repayment Open Market Repurchases Tender Offers Total During the Nine Months Ended September 30, 2020 2022 2025 Senior Notes Senior Notes Gain on repurchases of Senior Notes $ — $ 11,554 $ 46,003 $ 9,223 $ 15,479 $ 82,259 Debt issue costs (361) (143) (965) (125) (351) (1,945) Transaction cost (249) (105) (105) (465) (465) (1,389) Gain (loss) on extinguishment $ (610) $ 11,306 $ 44,933 $ 8,633 $ 14,663 $ 78,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9. FINANCIAL INSTRUMENTS Fair Value. A summary of the estimated fair value of our financial instruments follows. September 30, 2021 December 31, 2020 Carrying Estimated Carrying Estimated (In thousands) 2022 Senior Notes $ 233,550 $ 228,683 $ 233,188 $ 215,713 2025 Senior Notes 257,464 235,030 257,138 168,002 The balance sheet carrying values for the Revolving Credit Facility and the Permian Transmission Credit Facility represent fair value due to their floating interest rates. The fair value for the Senior Notes is based on an average of nonbinding broker quotes as of September 30, 2021 and December 31, 2020. The use of different market assumptions or valuation methodologies may have a material effect on the estimated fair value of the Senior Notes. Interest Rate Swaps. In connection with the Permian Transmission Credit Facility, the Partnership entered into amortizing interest rate swap agreements for a notional amount of $144.0 million. These interest rate swaps manage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 As of September 30, 2021, the Partnership’s interest rate swap agreements had a fair value of $1.9 million and are recorded within other current liabilities and other noncurrent liabilities with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9 Months Ended</t>
        </is>
      </c>
    </row>
    <row r="2">
      <c r="B2" s="2" t="inlineStr">
        <is>
          <t>Sep. 30, 2021</t>
        </is>
      </c>
    </row>
    <row r="3">
      <c r="A3" s="3" t="inlineStr">
        <is>
          <t>Equity [Abstract]</t>
        </is>
      </c>
    </row>
    <row r="4">
      <c r="A4" s="4" t="inlineStr">
        <is>
          <t>PARTNERS' CAPITAL AND MEZZANINE CAPITAL</t>
        </is>
      </c>
      <c r="B4" s="4" t="inlineStr">
        <is>
          <t>10. PARTNERS' CAPITAL AND MEZZANINE CAPITAL Common Units. A rollforward of the number of issued and outstanding common limited partner units follows for the period from December 31, 2020 to September 30, 2021. Common Units Units, December 31, 2020 6,110,092 2021 Preferred Exchange Offer, net of units withheld for taxes 538,715 Common units issued for SMLP LTIP, net 106,580 ECP Warrant exercise 414,447 Units, September 30, 2021 7,169,834 Series A Preferred Units. In 2017, the Partnership issued 300,000 Series A Preferred Units at a price to the public of $1,000 per unit. As of September 30, 2021, the Partnership had 143,447 Series A Preferred Units outstanding and $26.0 million of accrued and unpaid distributions on its Series A Preferred Units. Series A Preferred Unit Exchange Offers. In April 2021, the Partnership completed an offer to exchange its Series A Preferred Units for newly issued common units, whereby it issued 538,715 SMLP common units, net of units withheld for withholding taxes, in exchange for 18,662 Series A Preferred Units. In July 2020, the Partnership completed an offer to exchange its Series A Preferred Units for newly issued common units, whereby it issued 817,845 SMLP common units, net of units withheld for withholding taxes, in exchange for 62,816 Series A Preferred Units. Subsidiary Series A Preferred Uni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If the Partnership elects to make payment-in-kind (“PIK”) distributions to holders of its Subsidiary Series A Preferred Units, these PIK distributions increase the liquidation preference on each Subsidiary Series A Preferred Unit. Net Income (Loss) attributable to common limited partners includes adjustments for PIK distributions and redemption accretion. During the nine months ended September 30, 2021, the Partnership elected to make PIK distributions and issued 4,558 Subsidiary Series A Preferred Units to the holders of its Subsidiary Series A Preferred Units. As of September 30, 2021, the Partnership has 89,866 Subsidiary Series A Preferred Units issued and outstanding. If the Subsidiary Series A Preferred Units were redeemed on September 30, 2021, the redemption amount would be $112.3 million when considering the applicable multiple of invested capital metric and make-whole amount provisions contained in the Subsidiary Series A Preferred Unit agreement. The following table shows the change in our Subsidiary Series A Preferred Unit balance from January 1, 2021 to September 30, 2021: 2021 (in thousands) Balance at January 1, $ 89,658 PIK distributions 4,558 Redemption accretion 7,716 Balance at September 30, $ 101,932 Warrants. On May 28, 2020, and in connection with the GP Buy-In Transaction, the Partnership issued (i) a warrant to purchase up to 537,307 SMLP common units (8,059,609 SMLP common units prior to the Reverse Unit Split) to SMP TopCo, LLC, a Delaware limited liability company and affiliate of ECP (“ECP NewCo”) (the “ECP NewCo Warrant”), and (ii) a warrant to purchase up to 129,360 SMLP common units (1,940,391 SMLP common units prior to the Reverse Unit Split) to SMLP Holdings, LLC, a Delaware limited liability company and affiliate of ECP (“ECP Holdings” and together with ECP NewCo, the "ECP Entities") (the “ECP Holdings Warrant” and together with the ECP NewCo Warrant, the “ECP Warrants”). On August 5, 2021, the ECP Entities cashlessly exercised all of the ECP Warrants for an aggregate of 414,447 SMLP common units, net of the exercise price, as calculated pursuant to Section 3(c) of the ECP Warrants (the "ECP Warrant Exercise"). Cash Distribution Policy. In connection with the GP Buy-In Transaction, the Partnership suspended its cash distributions to holders of its common units, commencing with respect to the quarter ending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The Partnership’s last distribution was paid on February 14, 2020, to unitholders of record at the close of business on February 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1</t>
        </is>
      </c>
    </row>
    <row r="3">
      <c r="A3" s="3" t="inlineStr">
        <is>
          <t>Earnings Per Share [Abstract]</t>
        </is>
      </c>
    </row>
    <row r="4">
      <c r="A4" s="4" t="inlineStr">
        <is>
          <t>EARNINGS PER UNIT</t>
        </is>
      </c>
      <c r="B4" s="4" t="inlineStr">
        <is>
          <t xml:space="preserve">11. EARNINGS PER UNIT The following table details the components of EPU. Three Months Ended September 30, Nine Months Ended September 30, 2021 2020 2021 2020 (In thousands, (In thousands, Numerator for basic and diluted EPU: Allocation of net income (loss) among limited partner interests: Net income (loss) $ 7,004 $ 25,629 $ (3,744) $ 86,112 Net income attributable to Subsidiary Series A Preferred Units (4,253) (7,298) (12,274) (9,640) Net loss attributable to noncontrolling interest — — — 3,274 Net income (loss) attributable to Summit Midstream Partners, LP 2,751 18,331 (16,018) 79,746 Less: Net income attributable to Series A Preferred Units (3,916) (6,481) (12,052) (20,731) Add: Deemed capital contribution from 2021 Preferred Exchange Offer — 54,945 8,326 54,945 Net income (loss) attributable to common limited partners (1,165) $ 66,795 (19,744) $ 113,960 Denominator for basic and diluted EPU: Weighted-average common units outstanding – basic 6,999 3,465 6,596 3,155 Effect of nonvested phantom units — 112 — 97 Weighted-average common units outstanding – diluted 6,999 3,577 6,596 3,252 Net Income (Loss) per limited partner unit: Common unit – basic $ (0.17) $ 19.28 $ (2.99) $ 36.12 Common unit – diluted $ (0.17) $ 18.67 $ (2.99) $ 35.04 Nonvested anti-dilutive phantom units excluded from the calculation of diluted EPU 367 269 193 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12. SUPPLEMENTAL CASH FLOW INFORMATION Nine Months Ended September 30, 2021 2020 (In thousands) Supplemental cash flow information: Cash interest paid $ 42,104 $ 62,441 Cash paid for taxes $ 191 $ — Noncash investing and financing activities: Capital expenditures in trade accounts payable (period-end accruals) $ 5,614 $ 10,233 Warrant issuance for GP Buy-In Transaction $ — $ 2,300 Right-of-use assets relating to ASC Topic 842 $ — $ 2,964 Accretion of Subsidiary Series A Preferred Units $ 7,716 $ 5,856 Exercise of ECP Warrants $ 15,54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ASSETS</t>
        </is>
      </c>
    </row>
    <row r="3">
      <c r="A3" s="4" t="inlineStr">
        <is>
          <t>Cash and cash equivalents</t>
        </is>
      </c>
      <c r="B3" s="6" t="n">
        <v>5505</v>
      </c>
      <c r="C3" s="6" t="n">
        <v>15544</v>
      </c>
    </row>
    <row r="4">
      <c r="A4" s="4" t="inlineStr">
        <is>
          <t>Restricted cash</t>
        </is>
      </c>
      <c r="B4" s="5" t="n">
        <v>756</v>
      </c>
      <c r="C4" s="5" t="n">
        <v>0</v>
      </c>
    </row>
    <row r="5">
      <c r="A5" s="4" t="inlineStr">
        <is>
          <t>Accounts receivable, net</t>
        </is>
      </c>
      <c r="B5" s="5" t="n">
        <v>68473</v>
      </c>
      <c r="C5" s="5" t="n">
        <v>61932</v>
      </c>
    </row>
    <row r="6">
      <c r="A6" s="4" t="inlineStr">
        <is>
          <t>Other current assets</t>
        </is>
      </c>
      <c r="B6" s="5" t="n">
        <v>11388</v>
      </c>
      <c r="C6" s="5" t="n">
        <v>4623</v>
      </c>
    </row>
    <row r="7">
      <c r="A7" s="4" t="inlineStr">
        <is>
          <t>Total current assets</t>
        </is>
      </c>
      <c r="B7" s="5" t="n">
        <v>86122</v>
      </c>
      <c r="C7" s="5" t="n">
        <v>82099</v>
      </c>
    </row>
    <row r="8">
      <c r="A8" s="4" t="inlineStr">
        <is>
          <t>Property, plant and equipment, net</t>
        </is>
      </c>
      <c r="B8" s="5" t="n">
        <v>1748174</v>
      </c>
      <c r="C8" s="5" t="n">
        <v>1817546</v>
      </c>
    </row>
    <row r="9">
      <c r="A9" s="4" t="inlineStr">
        <is>
          <t>Intangible assets, net</t>
        </is>
      </c>
      <c r="B9" s="5" t="n">
        <v>180017</v>
      </c>
      <c r="C9" s="5" t="n">
        <v>199566</v>
      </c>
    </row>
    <row r="10">
      <c r="A10" s="4" t="inlineStr">
        <is>
          <t>Investment in equity method investees</t>
        </is>
      </c>
      <c r="B10" s="5" t="n">
        <v>481985</v>
      </c>
      <c r="C10" s="5" t="n">
        <v>392740</v>
      </c>
    </row>
    <row r="11">
      <c r="A11" s="4" t="inlineStr">
        <is>
          <t>Other noncurrent assets</t>
        </is>
      </c>
      <c r="B11" s="5" t="n">
        <v>4379</v>
      </c>
      <c r="C11" s="5" t="n">
        <v>7866</v>
      </c>
    </row>
    <row r="12">
      <c r="A12" s="4" t="inlineStr">
        <is>
          <t>TOTAL ASSETS</t>
        </is>
      </c>
      <c r="B12" s="5" t="n">
        <v>2500677</v>
      </c>
      <c r="C12" s="5" t="n">
        <v>2499817</v>
      </c>
    </row>
    <row r="13">
      <c r="A13" s="3" t="inlineStr">
        <is>
          <t>LIABILITIES AND CAPITAL</t>
        </is>
      </c>
    </row>
    <row r="14">
      <c r="A14" s="4" t="inlineStr">
        <is>
          <t>Trade accounts payable</t>
        </is>
      </c>
      <c r="B14" s="5" t="n">
        <v>10706</v>
      </c>
      <c r="C14" s="5" t="n">
        <v>11878</v>
      </c>
    </row>
    <row r="15">
      <c r="A15" s="4" t="inlineStr">
        <is>
          <t>Accrued expenses</t>
        </is>
      </c>
      <c r="B15" s="5" t="n">
        <v>15369</v>
      </c>
      <c r="C15" s="5" t="n">
        <v>13036</v>
      </c>
    </row>
    <row r="16">
      <c r="A16" s="4" t="inlineStr">
        <is>
          <t>Deferred revenue</t>
        </is>
      </c>
      <c r="B16" s="5" t="n">
        <v>10576</v>
      </c>
      <c r="C16" s="5" t="n">
        <v>9988</v>
      </c>
    </row>
    <row r="17">
      <c r="A17" s="4" t="inlineStr">
        <is>
          <t>Ad valorem taxes payable</t>
        </is>
      </c>
      <c r="B17" s="5" t="n">
        <v>6531</v>
      </c>
      <c r="C17" s="5" t="n">
        <v>9086</v>
      </c>
    </row>
    <row r="18">
      <c r="A18" s="4" t="inlineStr">
        <is>
          <t>Accrued compensation and employee benefits</t>
        </is>
      </c>
      <c r="B18" s="5" t="n">
        <v>7981</v>
      </c>
      <c r="C18" s="5" t="n">
        <v>9658</v>
      </c>
    </row>
    <row r="19">
      <c r="A19" s="4" t="inlineStr">
        <is>
          <t>Accrued interest</t>
        </is>
      </c>
      <c r="B19" s="5" t="n">
        <v>8592</v>
      </c>
      <c r="C19" s="5" t="n">
        <v>8007</v>
      </c>
    </row>
    <row r="20">
      <c r="A20" s="4" t="inlineStr">
        <is>
          <t>Accrued environmental remediation</t>
        </is>
      </c>
      <c r="B20" s="5" t="n">
        <v>2684</v>
      </c>
      <c r="C20" s="5" t="n">
        <v>1392</v>
      </c>
    </row>
    <row r="21">
      <c r="A21" s="4" t="inlineStr">
        <is>
          <t>Other current liabilities</t>
        </is>
      </c>
      <c r="B21" s="5" t="n">
        <v>10098</v>
      </c>
      <c r="C21" s="5" t="n">
        <v>5363</v>
      </c>
    </row>
    <row r="22">
      <c r="A22" s="4" t="inlineStr">
        <is>
          <t>Total current liabilities</t>
        </is>
      </c>
      <c r="B22" s="5" t="n">
        <v>72537</v>
      </c>
      <c r="C22" s="5" t="n">
        <v>68408</v>
      </c>
    </row>
    <row r="23">
      <c r="A23" s="4" t="inlineStr">
        <is>
          <t>Long-term debt</t>
        </is>
      </c>
      <c r="B23" s="5" t="n">
        <v>1318078</v>
      </c>
      <c r="C23" s="5" t="n">
        <v>1347326</v>
      </c>
    </row>
    <row r="24">
      <c r="A24" s="4" t="inlineStr">
        <is>
          <t>Noncurrent deferred revenue</t>
        </is>
      </c>
      <c r="B24" s="5" t="n">
        <v>43248</v>
      </c>
      <c r="C24" s="5" t="n">
        <v>48250</v>
      </c>
    </row>
    <row r="25">
      <c r="A25" s="4" t="inlineStr">
        <is>
          <t>Noncurrent accrued environmental remediation</t>
        </is>
      </c>
      <c r="B25" s="5" t="n">
        <v>2924</v>
      </c>
      <c r="C25" s="5" t="n">
        <v>1537</v>
      </c>
    </row>
    <row r="26">
      <c r="A26" s="4" t="inlineStr">
        <is>
          <t>Other noncurrent liabilities</t>
        </is>
      </c>
      <c r="B26" s="5" t="n">
        <v>37860</v>
      </c>
      <c r="C26" s="5" t="n">
        <v>21747</v>
      </c>
    </row>
    <row r="27">
      <c r="A27" s="4" t="inlineStr">
        <is>
          <t>Total liabilities</t>
        </is>
      </c>
      <c r="B27" s="5" t="n">
        <v>1474647</v>
      </c>
      <c r="C27" s="5" t="n">
        <v>1487268</v>
      </c>
    </row>
    <row r="28">
      <c r="A28" s="4" t="inlineStr">
        <is>
          <t>Commitments and contingencies (Note 14)</t>
        </is>
      </c>
      <c r="B28" s="4" t="inlineStr">
        <is>
          <t xml:space="preserve"> </t>
        </is>
      </c>
      <c r="C28" s="4" t="inlineStr">
        <is>
          <t xml:space="preserve"> </t>
        </is>
      </c>
    </row>
    <row r="29">
      <c r="A29" s="3" t="inlineStr">
        <is>
          <t>Mezzanine Capital</t>
        </is>
      </c>
    </row>
    <row r="30">
      <c r="A30" s="4" t="inlineStr">
        <is>
          <t>Subsidiary Series A Preferred Units (89,866 and 85,308 units issued and outstanding at September 30, 2021 and December 31, 2020, respectively)</t>
        </is>
      </c>
      <c r="B30" s="5" t="n">
        <v>101932</v>
      </c>
      <c r="C30" s="5" t="n">
        <v>89658</v>
      </c>
    </row>
    <row r="31">
      <c r="A31" s="3" t="inlineStr">
        <is>
          <t>Partners' Capital</t>
        </is>
      </c>
    </row>
    <row r="32">
      <c r="A32" s="4" t="inlineStr">
        <is>
          <t>Series A Preferred Units (143,447 and 162,109 units issued and outstanding at September 30, 2021 and December 31, 2020, respectively)</t>
        </is>
      </c>
      <c r="B32" s="5" t="n">
        <v>165823</v>
      </c>
      <c r="C32" s="5" t="n">
        <v>174425</v>
      </c>
    </row>
    <row r="33">
      <c r="A33" s="4" t="inlineStr">
        <is>
          <t>Common limited partner capital (7,169,834 and 6,110,092 units issued and outstanding at September 30, 2021 and December 31, 2020, respectively)</t>
        </is>
      </c>
      <c r="B33" s="5" t="n">
        <v>758275</v>
      </c>
      <c r="C33" s="5" t="n">
        <v>748466</v>
      </c>
    </row>
    <row r="34">
      <c r="A34" s="4" t="inlineStr">
        <is>
          <t>Total partners' capital</t>
        </is>
      </c>
      <c r="B34" s="5" t="n">
        <v>924098</v>
      </c>
      <c r="C34" s="5" t="n">
        <v>922891</v>
      </c>
    </row>
    <row r="35">
      <c r="A35" s="4" t="inlineStr">
        <is>
          <t>TOTAL LIABILITIES AND CAPITAL</t>
        </is>
      </c>
      <c r="B35" s="6" t="n">
        <v>2500677</v>
      </c>
      <c r="C35" s="6" t="n">
        <v>2499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9 Months Ended</t>
        </is>
      </c>
    </row>
    <row r="2">
      <c r="B2" s="2" t="inlineStr">
        <is>
          <t>Sep. 30, 2021</t>
        </is>
      </c>
    </row>
    <row r="3">
      <c r="A3" s="3" t="inlineStr">
        <is>
          <t>Share-based Payment Arrangement [Abstract]</t>
        </is>
      </c>
    </row>
    <row r="4">
      <c r="A4" s="4" t="inlineStr">
        <is>
          <t>UNIT-BASED AND NONCASH COMPENSATION</t>
        </is>
      </c>
      <c r="B4" s="4" t="inlineStr">
        <is>
          <t>13.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Significant items to note: • For the nine-month period ended September 30, 2021, the Partnership granted 148,822 phantom units and associated distribution equivalent rights to employees in connection with the Partnership’s annual incentive compensation award cycle. These awards had a grant date fair value of $20.42 per common unit and vest ratably over a three-year period. • For the nine-month period ended September 30, 2021, the Partnership issued 40,002 common units to the Partnership’s six independent directors in connection with their annual compensation plan. These awards had a grant date fair value of $28.99 per common unit and vested immediately. • As of September 30, 2021, approximately 0.3 million common units remained available for future issuance under the SMLP LT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In 2015, the Partnership learned of the rupture of a four-inch produced water gathering pipeline on the Meadowlark Midstream system near Williston, North Dakota (“2015 Blacktail Release”). As of September 30, 2021, the Partnership has recognized (i) a current liability for remediation effort expenditures expected to be incurred within the next 12 months and (ii) a noncurrent liability for estimated remediation expenditures expected to be incurred subsequent to September 30, 2022. Each of these amounts represent the Partnership’s best estimate for costs expected to be incurred. Neither of these amounts have been discounted to their present value. A rollforward of the Partnership’s undiscounted accrued environmental remediation follows and is primarily related to the 2015 Blacktail Release. Total (In thousands) Accrued environmental remediation, December 31, 2020 $ 2,929 Payments made (1,039) Additional accruals 3,718 Accrued environmental remediation, September 30, 2021 $ 5,608 In the fourth quarter of 2020, the Partnership recognized a $17.0 million loss contingency for the 2015 Blacktail Release as a result of ongoing discussions with multiple federal and state government agencies, including the U.S. Department of Justice, the U.S. Environmental Protection Agency, the North Dakota Industrial Commission, the North Dakota Office of the Attorney General, the North Dakota Department of Environmental Quality, and the North Dakota Game and Fish Department. Subsequently, on August 4, 2021, the Partnership and several of its subsidiaries entered into the following agreements to resolve the U.S. federal and North Dakota state governments’ environmental claims with respect to the 2015 Blacktail Release: (i) a Consent Decree with (a) the U.S. Department of Justice (“DOJ”), on behalf of the U.S. Environmental Protection Agency and the U.S. Department of Interior, and (b) the State of North Dakota, on behalf of the North Dakota Department of Environmental Quality and the North Dakota Game and Fish Department (“Consent Decree”), lodged with the U.S. District Court for the District of North Dakota (“U.S. District Court”); (ii) a Plea Agreement with the United States, by and through the U.S. Attorney for the District of North Dakota, and the Environmental Crimes Section of the DOJ (“Plea Agreement”); and (iii) a Consent Agreement with the North Dakota Industrial Commission (“Consent Agreement” together with the Consent Decree and Plea Agreement, the “Global Settlement”). The Partnership increased its loss contingency for the 2015 Blacktail Release during the three months ended June 30, 2021 by $19.3 million. As of September 30, 2021, the accrued loss liability for the 2015 Blacktail Release was $36.3 million. Key terms of the Global Settlement include (i) payment of penalties and fines totaling $36.3 million, consisting of $1.25 million in natural resource damages to the federal and state governments payable after court approval of the Global Settlement, $25.0 million payable to the federal government over five years, and $10.0 million payable to the state governments over six years, with interest applied to unpaid amounts accruing at a fixed rate of 3.25%, and of which $3.1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for one charge of negligent discharge of a harmful quantity of oil and one charge of knowing failure to immediately report a discharge of oil; and (v) organizational probation for a minimum period of three years from sentencing, including payment in full of certain components of the fines and penalty amounts. The agreements comprising the Global Settlement are subject to the approval of the U.S. District Court for the District of North Dakota (the “U.S. District Court”). The U.S. District Court entered an order making the civil components of the Global Settlement effective on September 28, 2021 and has set a hearing for December 6, 2021 on the criminal components of the Global Settlement, which if accepted by the U.S. District Court will complete approval of the Global Settlement.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15. RESTRUCTURING 2020 Restructuring Activities. In late 2020, management initiated a plan to restructure its operations (“2020 Restructuring Plan”), resulting in certain management, facility and organizational changes. Under the 2020 Restructuring Plan, and during the three-and nine-month periods ended September 30, 2021, the Partnership expensed approximately $0.1 million and $0.9 million, respectively, of costs associated with these restructuring activities. These activities consisted primarily of employee-related severance costs and are included within the General and administrative caption on the consolidated statement of operations. At September 30, 2021, the Partnership has accrued and unpaid liabilities of $0.2 million associated with the 2020 Restructuring Plan activities. 2019 Restructuring Activities. In late 2019, management initiated a plan to restructure its operations (“2019 Restructuring Plan”), resulting in certain management, facility and organizational changes. Under the 2019 Restructuring Plan, and during the three-and nine-month periods ended September 30, 2020, the Partnership expensed approximately $0.1 million and $3.4 million, respectively, of costs associated with these restructuring activities. These activities consisted primarily of employee-related costs and consulting costs in support of the 2019 Restructuring Plan. These costs are included within the General and administrative caption on the consolidated statement of operations. At September 30, 2021, the Partnership has accrued and unpaid liabilities of less than $0.1 million associated with the 2019 Restructuring Plan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6. SEGMENT INFORMATION As of September 30, 2021, the Partnership’s reportable segments are: • the Utica Shale, which is served by Summit Utica; • Ohio Gathering, which includes our ownership interest in OGC and OCC; • the Williston Basin, which is served by Polar and Divide, Meadowlark Midstream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Each of the Partnership’s reportable segments provides midstream services in a specific geographic area. Reportable segments reflect the way in which the Partnership internally reports the financial information used to make decisions and allocate resources in connection with the Partnership’s operations. The Ohio Gathering reportable segment includes the Partnership’s investment in Ohio Gathering. Income or loss from equity method investees, as reflected on the statements of operations, relates to Ohio Gathering and is recognized and disclosed on a one-month lag. For the nine months ended September 30, 2021, other than the investment activity described in Note 5 - Equity Method Investments, Double E did not have any results of operations given that the Double E Project is currently under development. The Double E Project is expected to be operational in the fourth quarter of 2021. Corporate and Other represents those results that: (i) are not specifically attributable to a reportable segment; (ii) are not individually reportable (such as Double E); or (iii) have not been allocated to a reportable segment for the purpose of evaluating their performance, including certain general and administrative expense items, certain natural gas and crude oil marketing services and transaction costs. Assets by reportable segment follow. September 30, 2021 December 31, 2020 (In thousands) Assets (1) : Utica Shale $ 208,715 $ 209,425 Ohio Gathering 248,373 259,888 Williston Basin 407,593 425,873 DJ Basin 193,471 199,920 Permian Basin 165,935 165,765 Piceance Basin 541,465 579,800 Barnett Shale 320,984 336,629 Marcellus Shale 171,748 176,441 Total reportable segment assets 2,258,284 2,353,741 Corporate and Other 242,393 146,076 Total assets $ 2,500,677 $ 2,499,817 (1) At September 30, 2021 and December 31, 2020, Corporate and Other included $233.6 million and $132.9 million respectively, relating to our investment in Double E (included in the Investment in equity method investees caption of the unaudited condensed consolidated balance sheet). Segment adjusted EBITDA by reportable segment follows. Three Months Ended September 30, Nine Months Ended September 30, 2021 2020 2021 2020 (In thousands) (In thousands) Reportable segment adjusted EBITDA Utica Shale $ 8,328 $ 7,453 $ 26,700 $ 24,074 Ohio Gathering 6,690 7,129 20,403 22,582 Williston Basin 11,276 11,713 31,707 40,632 DJ Basin 7,446 4,766 17,899 15,016 Permian Basin 559 893 1,729 4,302 Piceance Basin 18,908 21,503 60,266 66,794 Barnett Shale 9,637 7,205 26,542 24,475 Marcellus Shale 5,702 6,022 17,171 16,230 Total of reportable segments' measures of profit $ 68,546 $ 66,684 $ 202,417 $ 214,105 A reconciliation of income or loss before income taxes and income or loss from equity method investees to total of reportable segments' measures of profit follows. Three Months Ended September 30, Nine Months Ended September 30, 2021 2020 2021 2020 (In thousands) (In thousands) Reconciliation of income (loss) before income taxes and income from equity method investees to total of reportable segments' measures of profit: Income (loss) before income taxes and income from equity method investees $ 4,850 $ 25,132 $ (10,779) $ 78,862 Add: Corporate and Other expense 10,895 6,874 58,953 28,484 Interest expense 15,530 19,018 44,985 64,836 Gain on early extinguishment of debt — (24,690) — (78,925) Depreciation and amortization (1) 31,226 29,739 88,570 89,505 Proportional adjusted EBITDA for equity method investees 6,690 7,129 20,403 22,582 Adjustments related to MVC shortfall payments — 2,292 — (859) Adjustments related to capital reimbursement activity (1,549) (328) (5,019) (776) Unit-based and noncash compensation 868 1,622 3,883 6,191 Gain on asset sales, net (212) (104) (352) (270) Long-lived asset impairment 248 — 1,773 4,475 Total of reportable segments' measures of profit $ 68,546 $ 66,684 $ 202,417 $ 214,105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2026 Secured Notes and Redemption of 2022 Senior Notes On November 2, 2021, the Co-Issuers issued $700.0 million of 8.500% Senior Secured Second Lien Notes due 2026 (the “2026 Secured Notes”) to eligible purchasers pursuant to Rule 144A and Regulation S of the Securities Act, at a price of 98.5% of their face value. The 2026 Secured Notes will pay interest semi-annually on April 15 and October 15 of each year, commencing on April 15, 2022, and will be jointly and severally guaranteed, on a senior second-priority secured basis (subject to permitted liens), by the Partnership and each restricted subsidiary of the Partnership (other than the Co-Issuers) that is an obligor under the ABL Agreement (as defined below), or under the Co-Issuers’ 2025 Senior Notes on the issue date of the 2026 Secured Notes. The 2026 Secured Notes will mature on October 15, 2026; provided that, if the outstanding amount of the 2025 Senior Notes (or any refinancing indebtedness in respect thereof that has a final maturity on or prior to the date that is 91 days after the Initial Maturity Date (as defined in the 2026 Secured Notes Indenture)) is greater than or equal to $50.0 million on January 14, 2025, which is 91 days prior to the scheduled maturity date of the 2025 Senior Notes, then the 2026 Secured Notes will mature on January 14, 2025. The Partnership used the net proceeds from the offering of the 2026 Secured Notes, together with cash on hand and borrowings under the ABL Facility (as defined below), to repay in full all of Summit Holdings’ obligations under the Revolving Credit Facility. Additionally, as previously announced, the Co-Issuers delivered a notice of conditional redemption calling for the redemption irrevocably calling for the redemption of all of the outstanding 2022 Senior Notes at a redemption price equal to 100.0% of the principal amount of the 2022 Senior Notes, plus accrued and unpaid interest, if any, on the 2022 Senior Notes to be redeemed on the Redemption Date. In connection with the issuance of the 2026 Secured Notes, on November 2, 2021, the Co-Issuers irrevocably deposited with the trustee under the indenture governing the 2022 Senior Notes sufficient cash to redeem all of the 2022 Senior Notes, including the payment of all accrued and unpaid interest and all other amounts owing under the indenture governing the 2022 Senior Notes, and the indenture governing the 2022 Senior Notes was satisfied and discharged . 2026 Secured Notes Indenture The Co-Issuers issued the 2026 Secured Notes pursuant to an indenture (the “2026 Secured Notes Indenture”), dated as of November 2, 2021, by and among the Co-Issuers, the Partnership, any other Restricted Subsidiary (as defined in the 2026 Secured Notes Indenture) of the Partnership that provides a Notes Guarantee (as defined in the 2026 Secured Notes Indenture) and Regions Bank, as trustee (the “Trustee”) and collateral agent, setting forth specific terms applicable to the 2026 Secured Notes. At any time prior to October 15, 2023, the Co-Issuers may on any one or more occasions redeem up to 35% of the aggregate principal amount of the 2026 Secured Notes (including any additional notes) issued under the 2026 Secured Notes Indenture at a redemption price of 108.5% of the principal amount of the 2026 Secured Notes, plus accrued and unpaid interest, if any, to, but not including, the redemption date, in an amount not greater than the net cash proceeds of certain equity offerings by the Partnership, provided that: (i) at least 65% of the initial aggregate principal amount of the 2026 Secured Notes (including any additional notes) remains outstanding immediately after the occurrence of such redemption (excluding notes held by the Partnership and its subsidiaries); and (ii) the redemption occurs within 180 days of the date of the closing of each such equity offering by the Partnership.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In certain circumstances, the Co-Issuers will be required to offer to purchase the 2026 Secured Notes with excess proceeds from asset sales, excess cash flow and upon the occurrence of certain change of control events. The 2026 Secured Notes Indenture restricts the Partnership’s and its Restricted Subsidiaries’ ability and the ability of certain of their subsidiaries to: (i) incur additional debt or issue preferred stock; (ii) make distributions, repurchase equity or redeem junior lien, unsecured or subordinated debt; (iii) make payments on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At any time when the 2026 Secured Notes are rated investment grade by at least two of Moody’s Investors Service, Inc., Standard &amp; Poor’s Ratings Services or Fitch Ratings, Inc., no default under the 2026 Secured Notes Indenture has occurred and is continuing, many of these covenants will terminate. The 2026 Secured Notes Indenture contains certain events of default customary for instruments of this type. In the case of an event of default arising from certain events of bankruptcy, insolvency or reorganization with respect to either Co-Issuer, the Partnership, and certain significant subsidiaries of the Partnership, all outstanding Notes will become due and payable immediately without further action or notice. If any other event of default occurs and is continuing, the Trustee or the holders of at least 25% in principal amount of the then outstanding Notes may declare all the 2026 Secured Notes to be due and payable immediately. Collateral Agreement On November 2, 2021, the Co-Issuers, as pledgors and grantors, entered into, in connection with the 2026 Secured Notes Indenture, a Collateral Agreement (Second Lien), with the Partnership, as a pledgor, each subsidiary guarantor listed therein and Regions Bank, as collateral agent (the “Collateral Agreement”). Pursuant to the Collateral Agreement and the 2026 Secured Notes Indenture, the obligations under the 2026 Secured Notes Indenture are (or, subject to post-closing periods for certain types of collateral, will be) generally secured by a second priority lien on and security interest in (subject to permitted liens) the assets of the Partnership, the Co-Issuers and the subsidiary guarantors securing their obligations under the ABL Facility (as described below under “—ABL Facility”). ABL Facility Concurrently with the issuance of the 2026 Secured Notes, on November 2, 2021, Summit Holdings, as borrower, entered into a first-lien, senior secured credit agreement, with the Partnership, the subsidiaries party thereto, Bank of America, N.A., as agent, and the several lenders and other agents party thereto,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Summit Holdings entered into the ABL Facility pursuant to that certain Loan and Security Agreement (the “ABL Agreement”), dated as of November 2, 2021, by and among Summit Holdings, as borrower, the Partnership, the ABL Facility Subsidiary Guarantors, Bank of America, N.A., as agent, ING Capital LLC, Royal Bank of Canada and Regions Bank, as co-syndication agents, and Bank of America, N.A., ING Capital LLC, RBC Capital Markets and Regions Capital Markets, as joint lead arrangers and joint bookrunners. The ABL Facility will mature on May 1, 2026; provided that, (a)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00,000, then the ABL Facility will mature on December 13, 2024 and (b) if both (i) any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is outstanding on such date and (ii) Liquidity (as defined in the ABL Agreement) is less than an amount equal to the sum of the then aggregate outstanding principal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plus the Threshold Amount (as defined in the ABL Agreement) on such date, then the ABL Facility will mature on January 14, 2025. The ABL Facility (together with certain Secured Bank Product Obligations (as defined in the ABL Agreement)) will be jointly and severally guaranteed, on a senior first-priority secured basis (subject to permitted liens), by the Partnership, Summit Holdings and each of the ABL Facility Subsidiary Guarantors. The ABL Facility restricts, among other things, Summit Holdings’ and its Restricted Subsidiaries’ (as defined in the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BL Facility requires that Summit Holdings not permit (i) the First Lien Net Leverage Ratio (as defined in the ABL Agreement) as of the last day of any fiscal quarter to be greater than 2.50:1.00, or (ii) the Interest Coverage Ratio (as defined in the ABL Agreement) as of the last day of any fiscal quarter to be less than 2.00:1.00. The ABL Facility contains certain events of default customary for instruments of this type. In the case of an event of default arising from certain events of bankruptcy, insolvency or reorganization with respect to Summit Holdings, all outstanding Obligations (as defined in the ABL Agreement) will become due and payable immediately without further action or notice and all commitments under the ABL Facility will terminate. Pursuant to the ABL Agreement, the Obligations (as defined in the ABL Agreement) are (or, subject to post-closing periods for certain types of collateral, will be) generally secured by a first priority lien on and security interest in (subject to permitted liens), subject to certain exclusions and limitations set forth in the ABL Agreement, (i) substantially all of the personal property of Summit Holdings and the ABL Facility Subsidiary Guarantors, (ii) all equity interests in Summit Holdings and certain other entities, all debt securities and certain rights related to the foregoing, in each case, owned by the Partnership, (iii) Closing Date Material Gathering Station Real Property and Closing Date Pipeline Material Gathering Station Real Property (each, as defined in the ABL Agreement) and certain other material real property interests (including improvements thereon) of Summit Holdings and the ABL Facility Subsidiary Guarantors as provided in the ABL Agreement and (iv) all proceeds of the foregoing collateral. Intercreditor Agreement On November 2, 2021, in connection with the entry into the ABL Facility and issuance of the 2026 Secured Notes, Summit Holdings and the other guarantors party thereto entered into an Intercreditor Agreement (the “Intercreditor Agreement”) with Bank of America, N.A., as first lien representative and collateral agent for the initial first lien claimholders, Regions Bank, as second lien representative for the initial second lien claimholders and collateral agent for the initial second lien claimholders, establishing (i) a first-priority lien (subject to permitted liens) status for the liens on the collateral securing the ABL Facility and any additional first-lien indebtedness and (ii) a junior priority lien (subject to permitted liens) status for the liens on the collateral securing the 2026 Secured Notes and any additional second-lien indebted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 (Policies)</t>
        </is>
      </c>
      <c r="B1" s="2" t="inlineStr">
        <is>
          <t>9 Months Ended</t>
        </is>
      </c>
    </row>
    <row r="2">
      <c r="B2" s="2" t="inlineStr">
        <is>
          <t>Sep. 30, 2021</t>
        </is>
      </c>
    </row>
    <row r="3">
      <c r="A3" s="3" t="inlineStr">
        <is>
          <t>Accounting Policies [Abstract]</t>
        </is>
      </c>
    </row>
    <row r="4">
      <c r="A4" s="4" t="inlineStr">
        <is>
          <t>Basis of Presentation</t>
        </is>
      </c>
      <c r="B4" s="4" t="inlineStr">
        <is>
          <t>The Partnership prepares its condensed consolidated financial statements in accordance with GAAP as established by the FASB and pursuant to the rules and regulations of the SEC pertaining to interim financial information. The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5">
      <c r="A5" s="4" t="inlineStr">
        <is>
          <t>Use of Estimates</t>
        </is>
      </c>
      <c r="B5" s="4" t="inlineStr">
        <is>
          <t>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6">
      <c r="A6" s="4" t="inlineStr">
        <is>
          <t>Consolidation</t>
        </is>
      </c>
      <c r="B6" s="4" t="inlineStr">
        <is>
          <t>The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7">
      <c r="A7" s="4" t="inlineStr">
        <is>
          <t>Cash, Cash Equivalents and Restricted Cash</t>
        </is>
      </c>
      <c r="B7" s="4" t="inlineStr">
        <is>
          <t>The Partnership considers all highly liquid investments with an original maturity of three months or less to be cash equivalents. Cash that is held by a major bank and has restrictions on its availability to the Partnership is classified as restricted cash.</t>
        </is>
      </c>
    </row>
    <row r="8">
      <c r="A8" s="4" t="inlineStr">
        <is>
          <t>Interest Rate Swaps</t>
        </is>
      </c>
      <c r="B8" s="4" t="inlineStr">
        <is>
          <t>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t>
        </is>
      </c>
    </row>
    <row r="9">
      <c r="A9" s="4" t="inlineStr">
        <is>
          <t>New accounting standards recently implemented</t>
        </is>
      </c>
      <c r="B9" s="4" t="inlineStr">
        <is>
          <t>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ASU No. 2020-6 Debt – Debt with Conversion and Other Options (Subtopic 470-20) and Derivatives and Hedging – Contracts in Entity’s Own Equity (Subtopic 815 – 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is currently evaluating the provisions of ASU 2020-6 to determine its impact on the Partnership’s consolidated financial statements and disclosures.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is currently evaluating the provisions of ASU 2020-4 to determine its impact on the Partnership’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Estimated Revenue Expected to be Recognized and MVC Shortfall Payments</t>
        </is>
      </c>
      <c r="B4" s="4" t="inlineStr">
        <is>
          <t xml:space="preserve">The following table presents estimated revenue expected to be recognized during the remainder of 2021 and over the remaining contract period related to performance obligations that are unsatisfied and are comprised of estimated minimum volume commitments. 2021 2022 2023 2024 2025 Thereafter Gathering services and related fees $ 21,192 $ 80,064 $ 62,179 $ 51,645 $ 35,200 $ 21,071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6 – Segment Information. Three Months Ended September 30, 2021 Gathering services and related fees Natural gas, NGLs and condensate sales Other revenues Total (in thousands) Reportable Segments: Utica Shale $ 9,170 $ — $ — $ 9,170 Williston Basin 12,894 12,692 4,620 30,206 DJ Basin 6,180 153 644 6,977 Permian Basin 1,879 7,925 117 9,921 Piceance Basin 24,104 1,166 1,114 26,384 Barnett Shale 10,162 185 1,577 11,924 Marcellus Shale 6,535 — — 6,535 Total reportable segments 70,924 22,121 8,072 101,117 Corporate and Other — — 928 928 Total $ 70,924 $ 22,121 $ 9,000 $ 102,045 Nine Months Ended September 30, 2021 Gathering services and related fees Natural gas, NGLs and condensate sales Other revenues Total (in thousands) Reportable Segments: Utica Shale $ 29,090 $ — $ — $ 29,090 Williston Basin 38,043 33,120 13,369 84,532 DJ Basin 18,334 568 3,204 22,106 Permian Basin 6,340 21,318 354 28,012 Piceance Basin 74,415 4,044 3,523 81,982 Barnett Shale 29,934 251 3,649 33,834 Marcellus Shale 19,348 — — 19,348 Total reportable segments 215,504 59,301 24,099 298,904 Corporate and Other — — 2,500 2,500 Total $ 215,504 $ 59,301 $ 26,599 $ 301,404 Three Months Ended September 30, 2020 Gathering services and related fees Natural gas, NGLs and condensate sales Other revenues Total (in thousands) Reportable Segments: Utica Shale $ 8,385 $ — $ — $ 8,385 Williston Basin 10,941 4,958 3,136 19,035 DJ Basin 6,051 17 826 6,894 Permian Basin 2,595 4,803 168 7,566 Piceance Basin 26,576 528 1,233 28,337 Barnett Shale 10,545 477 1,399 12,421 Marcellus Shale 6,871 — — 6,871 Total reportable segments 71,964 10,783 6,762 89,509 Corporate and Other — — 644 644 Total $ 71,964 $ 10,783 $ 7,406 $ 90,153 Nine Months Ended September 30, 2020 Gathering services and related fees Natural gas, NGLs and condensate sales Other revenues Total (in thousands) Reportable Segments: Utica Shale $ 26,885 $ — $ — $ 26,885 Williston Basin 47,145 12,413 9,054 68,612 DJ Basin 18,134 158 2,853 21,145 Permian Basin 7,617 13,537 481 21,635 Piceance Basin 79,987 1,932 3,394 85,313 Barnett Shale 30,865 7,206 4,437 42,508 Marcellus Shale 19,034 — — 19,034 Total reportable segments 229,667 35,246 20,219 285,132 Corporate and Other — — 1,931 1,931 Total $ 229,667 $ 35,246 $ 22,150 $ 287,063 </t>
        </is>
      </c>
    </row>
    <row r="6">
      <c r="A6" s="4" t="inlineStr">
        <is>
          <t>Schedule of Information about Contract Assets from Contracts with Customers</t>
        </is>
      </c>
      <c r="B6" s="4" t="inlineStr">
        <is>
          <t xml:space="preserve">The following table provides information about contract assets from contracts with customers: Total (In thousands) Contract assets, December 31, 2020 $ 2,026 Additions 7,130 Transfers out (973) Contract assets, September 30, 2021 $ 8,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Details of the Partnership’s property, plant and equipment follows. September 30, 2021 December 31, 2020 (In thousands) Gathering and processing systems and related equipment $ 2,220,218 $ 2,213,501 Construction in progress 49,781 60,443 Land and line fill 10,440 10,440 Other 59,287 61,340 Total 2,339,726 2,345,724 Less: accumulated depreciation (591,552) (528,178) Property, plant and equipment, net $ 1,748,174 $ 1,817,546 </t>
        </is>
      </c>
    </row>
    <row r="5">
      <c r="A5" s="4" t="inlineStr">
        <is>
          <t>Schedule Of Depreciation Expense And Capitalized Interest Costs Table Text Block</t>
        </is>
      </c>
      <c r="B5" s="4" t="inlineStr">
        <is>
          <t xml:space="preserve">Depreciation expense and capitalized interest for the Partnership follows. Three Months Ended September 30, Nine Months Ended September 30, 2021 2020 2021 2020 (In thousands) Depreciation expense $ 23,867 $ 21,537 $ 66,651 $ 64,899 Capitalized interest 85 1,449 395 2,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Details of the Partnership’s equity method investments follows. September 30, 2021 December 31, 2020 (In thousands) Double E $ 233,612 $ 132,852 Ohio Gathering 248,373 259,888 Total $ 481,985 $ 392,740 2021 (In thousands) Investment in Ohio Gathering, September 30, $ 248,373 September cash distributions 2,163 Basis difference 210,093 Investment in Ohio Gathering (Books and records), August 31, $ 460,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9 Months Ended</t>
        </is>
      </c>
    </row>
    <row r="2">
      <c r="B2" s="2" t="inlineStr">
        <is>
          <t>Sep. 30, 2021</t>
        </is>
      </c>
    </row>
    <row r="3">
      <c r="A3" s="3" t="inlineStr">
        <is>
          <t>Revenue from Contract with Customer [Abstract]</t>
        </is>
      </c>
    </row>
    <row r="4">
      <c r="A4" s="4" t="inlineStr">
        <is>
          <t>Contract with Customer, Contract Asset, Contract Liability, and Receivable</t>
        </is>
      </c>
      <c r="B4" s="4" t="inlineStr">
        <is>
          <t xml:space="preserve">Total (In thousands) Current deferred revenue, January 1, 2021 $ 9,988 Add: additions 5,606 Less: revenue recognized (5,018) Current deferred revenue, September 30, 2021 $ 10,576 A rollforward of noncurrent deferred revenue follows. Total (In thousands) Noncurrent deferred revenue, January 1, 2021 $ 48,250 Add: additions 632 Less: reclassification to current deferred revenue (5,634) Noncurrent deferred revenue, September 30, 2021 $ 43,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Sep. 30, 2021</t>
        </is>
      </c>
      <c r="C1" s="2" t="inlineStr">
        <is>
          <t>Dec. 31, 2020</t>
        </is>
      </c>
    </row>
    <row r="2">
      <c r="A2" s="3" t="inlineStr">
        <is>
          <t>Partners' Capital</t>
        </is>
      </c>
    </row>
    <row r="3">
      <c r="A3" s="4" t="inlineStr">
        <is>
          <t>Common limited partner capital (in shares), issued</t>
        </is>
      </c>
      <c r="B3" s="5" t="n">
        <v>7169834</v>
      </c>
      <c r="C3" s="5" t="n">
        <v>6110092</v>
      </c>
    </row>
    <row r="4">
      <c r="A4" s="4" t="inlineStr">
        <is>
          <t>Common limited partner capital (in shares), outstanding</t>
        </is>
      </c>
      <c r="B4" s="5" t="n">
        <v>7169834</v>
      </c>
      <c r="C4" s="5" t="n">
        <v>6110092</v>
      </c>
    </row>
    <row r="5">
      <c r="A5" s="4" t="inlineStr">
        <is>
          <t>Subsidiary Series A Preferred Units</t>
        </is>
      </c>
    </row>
    <row r="6">
      <c r="A6" s="4" t="inlineStr">
        <is>
          <t>Subsidiary Series A preferred unitholders, issued (in shares)</t>
        </is>
      </c>
      <c r="B6" s="5" t="n">
        <v>89866000</v>
      </c>
      <c r="C6" s="5" t="n">
        <v>85308000</v>
      </c>
    </row>
    <row r="7">
      <c r="A7" s="4" t="inlineStr">
        <is>
          <t>Preferred units, outstanding (in shares)</t>
        </is>
      </c>
      <c r="B7" s="5" t="n">
        <v>89866000</v>
      </c>
      <c r="C7" s="5" t="n">
        <v>85308000</v>
      </c>
    </row>
    <row r="8">
      <c r="A8" s="4" t="inlineStr">
        <is>
          <t>Series A Preferred Units</t>
        </is>
      </c>
    </row>
    <row r="9">
      <c r="A9" s="4" t="inlineStr">
        <is>
          <t>Subsidiary Series A preferred unitholders, issued (in shares)</t>
        </is>
      </c>
      <c r="B9" s="5" t="n">
        <v>143447</v>
      </c>
      <c r="C9" s="5" t="n">
        <v>162109</v>
      </c>
    </row>
    <row r="10">
      <c r="A10" s="4" t="inlineStr">
        <is>
          <t>Preferred units, outstanding (in shares)</t>
        </is>
      </c>
      <c r="B10" s="5" t="n">
        <v>143447</v>
      </c>
      <c r="C10" s="5" t="n">
        <v>16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Debt for the Partnership at September 30, 2021 and December 31, 2020, follows: September 30, 2021 December 31, 2020 (In thousands) Revolving Credit Facility : Summit Holdings' variable rate senior secured revolving credit facility due May 13, 2022 (1) $ 725,000 $ 857,000 Permian Transmission Credit Facility : Permian Transmission's variable rate senior secured credit facility due March 8, 2028 107,000 — Less: unamortized debt issuance costs (4,936) — 2022 Senior Notes : Summit Holdings' 5.5% senior unsecured notes due August 15, 2022 (2) 234,047 234,047 Less: unamortized debt issuance costs (497) (859) 2025 Senior Notes : Summit Holdings' 5.75% senior unsecured notes due April 15, 2025 259,463 259,463 Less: unamortized debt issuance costs (1,999) (2,325) Total long-term debt $ 1,318,078 $ 1,347,326 (1) The Revolving Credit Facility was repaid in full on November 2, 2021 upon the issuance of the 2026 Secured Notes, and is therefore classified as non-current on the balance sheet. See Note 17 - Subsequent Ev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Y MANAGEMENT TRANSACTIONS (Tables)</t>
        </is>
      </c>
      <c r="B1" s="2" t="inlineStr">
        <is>
          <t>9 Months Ended</t>
        </is>
      </c>
    </row>
    <row r="2">
      <c r="B2" s="2" t="inlineStr">
        <is>
          <t>Sep. 30, 2021</t>
        </is>
      </c>
    </row>
    <row r="3">
      <c r="A3" s="3" t="inlineStr">
        <is>
          <t>Debt Disclosure [Abstract]</t>
        </is>
      </c>
    </row>
    <row r="4">
      <c r="A4" s="4" t="inlineStr">
        <is>
          <t>Schedule of Extinguishment of Debt</t>
        </is>
      </c>
      <c r="B4" s="4" t="inlineStr">
        <is>
          <t xml:space="preserve">ECP Loan Repayment Open Market Repurchases Tender Offers Total During the Nine Months Ended September 30, 2020 2022 2025 Senior Notes Senior Notes Gain on repurchases of Senior Notes $ — $ 11,554 $ 46,003 $ 9,223 $ 15,479 $ 82,259 Debt issue costs (361) (143) (965) (125) (351) (1,945) Transaction cost (249) (105) (105) (465) (465) (1,389) Gain (loss) on extinguishment $ (610) $ 11,306 $ 44,933 $ 8,633 $ 14,663 $ 78,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Carrying Values and Estimated Fair Values of Debt Instruments</t>
        </is>
      </c>
      <c r="B4" s="4" t="inlineStr">
        <is>
          <t xml:space="preserve">A summary of the estimated fair value of our financial instruments follows. September 30, 2021 December 31, 2020 Carrying Estimated Carrying Estimated (In thousands) 2022 Senior Notes $ 233,550 $ 228,683 $ 233,188 $ 215,713 2025 Senior Notes 257,464 235,030 257,138 168,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AND MEZZANINE CAPITAL (Tables)</t>
        </is>
      </c>
      <c r="B1" s="2" t="inlineStr">
        <is>
          <t>9 Months Ended</t>
        </is>
      </c>
    </row>
    <row r="2">
      <c r="B2" s="2" t="inlineStr">
        <is>
          <t>Sep. 30, 2021</t>
        </is>
      </c>
    </row>
    <row r="3">
      <c r="A3" s="3" t="inlineStr">
        <is>
          <t>Equity [Abstract]</t>
        </is>
      </c>
    </row>
    <row r="4">
      <c r="A4" s="4" t="inlineStr">
        <is>
          <t>Schedule Of Partner Units Activity</t>
        </is>
      </c>
      <c r="B4" s="4" t="inlineStr">
        <is>
          <t xml:space="preserve">Common Units. A rollforward of the number of issued and outstanding common limited partner units follows for the period from December 31, 2020 to September 30, 2021. Common Units Units, December 31, 2020 6,110,092 2021 Preferred Exchange Offer, net of units withheld for taxes 538,715 Common units issued for SMLP LTIP, net 106,580 ECP Warrant exercise 414,447 Units, September 30, 2021 7,169,834 </t>
        </is>
      </c>
    </row>
    <row r="5">
      <c r="A5" s="4" t="inlineStr">
        <is>
          <t>Consolidation, Less than Wholly Owned Subsidiary, Parent Ownership Interest, Effects of Changes, Net</t>
        </is>
      </c>
      <c r="B5" s="4" t="inlineStr">
        <is>
          <t xml:space="preserve">The following table shows the change in our Subsidiary Series A Preferred Unit balance from January 1, 2021 to September 30, 2021: 2021 (in thousands) Balance at January 1, $ 89,658 PIK distributions 4,558 Redemption accretion 7,716 Balance at September 30, $ 101,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details the components of EPU. Three Months Ended September 30, Nine Months Ended September 30, 2021 2020 2021 2020 (In thousands, (In thousands, Numerator for basic and diluted EPU: Allocation of net income (loss) among limited partner interests: Net income (loss) $ 7,004 $ 25,629 $ (3,744) $ 86,112 Net income attributable to Subsidiary Series A Preferred Units (4,253) (7,298) (12,274) (9,640) Net loss attributable to noncontrolling interest — — — 3,274 Net income (loss) attributable to Summit Midstream Partners, LP 2,751 18,331 (16,018) 79,746 Less: Net income attributable to Series A Preferred Units (3,916) (6,481) (12,052) (20,731) Add: Deemed capital contribution from 2021 Preferred Exchange Offer — 54,945 8,326 54,945 Net income (loss) attributable to common limited partners (1,165) $ 66,795 (19,744) $ 113,960 Denominator for basic and diluted EPU: Weighted-average common units outstanding – basic 6,999 3,465 6,596 3,155 Effect of nonvested phantom units — 112 — 97 Weighted-average common units outstanding – diluted 6,999 3,577 6,596 3,252 Net Income (Loss) per limited partner unit: Common unit – basic $ (0.17) $ 19.28 $ (2.99) $ 36.12 Common unit – diluted $ (0.17) $ 18.67 $ (2.99) $ 35.04 Nonvested anti-dilutive phantom units excluded from the calculation of diluted EPU 367 269 193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 xml:space="preserve">Nine Months Ended September 30, 2021 2020 (In thousands) Supplemental cash flow information: Cash interest paid $ 42,104 $ 62,441 Cash paid for taxes $ 191 $ — Noncash investing and financing activities: Capital expenditures in trade accounts payable (period-end accruals) $ 5,614 $ 10,233 Warrant issuance for GP Buy-In Transaction $ — $ 2,300 Right-of-use assets relating to ASC Topic 842 $ — $ 2,964 Accretion of Subsidiary Series A Preferred Units $ 7,716 $ 5,856 Exercise of ECP Warrants $ 15,54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ccrued Environmental Remediation</t>
        </is>
      </c>
      <c r="B4" s="4" t="inlineStr">
        <is>
          <t xml:space="preserve">A rollforward of the Partnership’s undiscounted accrued environmental remediation follows and is primarily related to the 2015 Blacktail Release. Total (In thousands) Accrued environmental remediation, December 31, 2020 $ 2,929 Payments made (1,039) Additional accruals 3,718 Accrued environmental remediation, September 30, 2021 $ 5,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Assets from Segment to Consolidated</t>
        </is>
      </c>
      <c r="B4" s="4" t="inlineStr">
        <is>
          <t>Assets by reportable segment follow. September 30, 2021 December 31, 2020 (In thousands) Assets (1) : Utica Shale $ 208,715 $ 209,425 Ohio Gathering 248,373 259,888 Williston Basin 407,593 425,873 DJ Basin 193,471 199,920 Permian Basin 165,935 165,765 Piceance Basin 541,465 579,800 Barnett Shale 320,984 336,629 Marcellus Shale 171,748 176,441 Total reportable segment assets 2,258,284 2,353,741 Corporate and Other 242,393 146,076 Total assets $ 2,500,677 $ 2,499,817 (1) At September 30, 2021 and December 31, 2020, Corporate and Other included $233.6 million and $132.9 million respectively, relating to our investment in Double E (included in the Investment in equity method investees caption of the unaudited condensed consolidated balance sheet).</t>
        </is>
      </c>
    </row>
    <row r="5">
      <c r="A5" s="4" t="inlineStr">
        <is>
          <t>Reconciliation of Revenue from Segments to Consolidated</t>
        </is>
      </c>
      <c r="B5" s="4" t="inlineStr">
        <is>
          <t xml:space="preserve">Segment adjusted EBITDA by reportable segment follows. Three Months Ended September 30, Nine Months Ended September 30, 2021 2020 2021 2020 (In thousands) (In thousands) Reportable segment adjusted EBITDA Utica Shale $ 8,328 $ 7,453 $ 26,700 $ 24,074 Ohio Gathering 6,690 7,129 20,403 22,582 Williston Basin 11,276 11,713 31,707 40,632 DJ Basin 7,446 4,766 17,899 15,016 Permian Basin 559 893 1,729 4,302 Piceance Basin 18,908 21,503 60,266 66,794 Barnett Shale 9,637 7,205 26,542 24,475 Marcellus Shale 5,702 6,022 17,171 16,230 Total of reportable segments' measures of profit $ 68,546 $ 66,684 $ 202,417 $ 214,105 </t>
        </is>
      </c>
    </row>
    <row r="6">
      <c r="A6" s="4" t="inlineStr">
        <is>
          <t>Reconciliation Of Net Income To Adjusted EBITDA</t>
        </is>
      </c>
      <c r="B6" s="4" t="inlineStr">
        <is>
          <t>A reconciliation of income or loss before income taxes and income or loss from equity method investees to total of reportable segments' measures of profit follows. Three Months Ended September 30, Nine Months Ended September 30, 2021 2020 2021 2020 (In thousands) (In thousands) Reconciliation of income (loss) before income taxes and income from equity method investees to total of reportable segments' measures of profit: Income (loss) before income taxes and income from equity method investees $ 4,850 $ 25,132 $ (10,779) $ 78,862 Add: Corporate and Other expense 10,895 6,874 58,953 28,484 Interest expense 15,530 19,018 44,985 64,836 Gain on early extinguishment of debt — (24,690) — (78,925) Depreciation and amortization (1) 31,226 29,739 88,570 89,505 Proportional adjusted EBITDA for equity method investees 6,690 7,129 20,403 22,582 Adjustments related to MVC shortfall payments — 2,292 — (859) Adjustments related to capital reimbursement activity (1,549) (328) (5,019) (776) Unit-based and noncash compensation 868 1,622 3,883 6,191 Gain on asset sales, net (212) (104) (352) (270) Long-lived asset impairment 248 — 1,773 4,475 Total of reportable segments' measures of profit $ 68,546 $ 66,684 $ 202,417 $ 214,105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26" customWidth="1" min="2" max="2"/>
    <col width="19" customWidth="1" min="3" max="3"/>
    <col width="21" customWidth="1" min="4" max="4"/>
    <col width="20" customWidth="1" min="5" max="5"/>
    <col width="20" customWidth="1" min="6" max="6"/>
    <col width="27" customWidth="1" min="7" max="7"/>
    <col width="20" customWidth="1" min="8" max="8"/>
    <col width="20" customWidth="1" min="9" max="9"/>
  </cols>
  <sheetData>
    <row r="1">
      <c r="A1" s="1" t="inlineStr">
        <is>
          <t>ORGANIZATION, BUSINESS OPERATIONS AND PRESENTATION AND CONSOLIDATION (Details)</t>
        </is>
      </c>
      <c r="B1" s="2" t="inlineStr">
        <is>
          <t>May 28, 2020USD ($)shares</t>
        </is>
      </c>
      <c r="C1" s="2" t="inlineStr">
        <is>
          <t>May 27, 2020shares</t>
        </is>
      </c>
      <c r="D1" s="2" t="inlineStr">
        <is>
          <t>Nov. 02, 2021USD ($)</t>
        </is>
      </c>
      <c r="E1" s="2" t="inlineStr">
        <is>
          <t>Sep. 30, 2021shares</t>
        </is>
      </c>
      <c r="F1" s="2" t="inlineStr">
        <is>
          <t>Dec. 31, 2020shares</t>
        </is>
      </c>
      <c r="G1" s="2" t="inlineStr">
        <is>
          <t>Nov. 17, 2020USD ($)shares</t>
        </is>
      </c>
      <c r="H1" s="2" t="inlineStr">
        <is>
          <t>Nov. 09, 2020shares</t>
        </is>
      </c>
      <c r="I1" s="2" t="inlineStr">
        <is>
          <t>Nov. 08, 2020shares</t>
        </is>
      </c>
    </row>
    <row r="2">
      <c r="A2" s="3" t="inlineStr">
        <is>
          <t>Organization And Business Operations [Line Items]</t>
        </is>
      </c>
    </row>
    <row r="3">
      <c r="A3" s="4" t="inlineStr">
        <is>
          <t>Common limited partner capital (in shares)</t>
        </is>
      </c>
      <c r="E3" s="5" t="n">
        <v>7169834</v>
      </c>
      <c r="F3" s="5" t="n">
        <v>6110092</v>
      </c>
    </row>
    <row r="4">
      <c r="A4" s="4" t="inlineStr">
        <is>
          <t>Subsequent Event | 2026 Notes</t>
        </is>
      </c>
    </row>
    <row r="5">
      <c r="A5" s="3" t="inlineStr">
        <is>
          <t>Organization And Business Operations [Line Items]</t>
        </is>
      </c>
    </row>
    <row r="6">
      <c r="A6" s="4" t="inlineStr">
        <is>
          <t>Debt offering | $</t>
        </is>
      </c>
      <c r="D6" s="6" t="n">
        <v>700000000</v>
      </c>
    </row>
    <row r="7">
      <c r="A7" s="4" t="inlineStr">
        <is>
          <t>Stated interest rate (as a percent)</t>
        </is>
      </c>
      <c r="D7" s="4" t="inlineStr">
        <is>
          <t>8.50%</t>
        </is>
      </c>
    </row>
    <row r="8">
      <c r="A8" s="4" t="inlineStr">
        <is>
          <t>Subsequent Event | ABL Revolver</t>
        </is>
      </c>
    </row>
    <row r="9">
      <c r="A9" s="3" t="inlineStr">
        <is>
          <t>Organization And Business Operations [Line Items]</t>
        </is>
      </c>
    </row>
    <row r="10">
      <c r="A10" s="4" t="inlineStr">
        <is>
          <t>Borrowing capacity | $</t>
        </is>
      </c>
      <c r="D10" s="6" t="n">
        <v>400000000</v>
      </c>
    </row>
    <row r="11">
      <c r="A11" s="4" t="inlineStr">
        <is>
          <t>Common Units | Energy Capital Partners</t>
        </is>
      </c>
    </row>
    <row r="12">
      <c r="A12" s="3" t="inlineStr">
        <is>
          <t>Organization And Business Operations [Line Items]</t>
        </is>
      </c>
    </row>
    <row r="13">
      <c r="A13" s="4" t="inlineStr">
        <is>
          <t>Common units not pledged as collateral (in shares)</t>
        </is>
      </c>
      <c r="I13" s="5" t="n">
        <v>5700000</v>
      </c>
    </row>
    <row r="14">
      <c r="A14" s="4" t="inlineStr">
        <is>
          <t>Common limited partner capital (in shares)</t>
        </is>
      </c>
      <c r="B14" s="5" t="n">
        <v>400000</v>
      </c>
    </row>
    <row r="15">
      <c r="A15" s="4" t="inlineStr">
        <is>
          <t>Summit Midstream Partners Holdings L L C</t>
        </is>
      </c>
    </row>
    <row r="16">
      <c r="A16" s="3" t="inlineStr">
        <is>
          <t>Organization And Business Operations [Line Items]</t>
        </is>
      </c>
    </row>
    <row r="17">
      <c r="A17" s="4" t="inlineStr">
        <is>
          <t>SMLP common units pledged as collateral under the SMPH Term Loan (in shares)</t>
        </is>
      </c>
      <c r="B17" s="5" t="n">
        <v>2300000</v>
      </c>
      <c r="G17" s="5" t="n">
        <v>2300000</v>
      </c>
    </row>
    <row r="18">
      <c r="A18" s="4" t="inlineStr">
        <is>
          <t>Common units not pledged as collateral (in shares)</t>
        </is>
      </c>
      <c r="B18" s="5" t="n">
        <v>700000</v>
      </c>
      <c r="G18" s="5" t="n">
        <v>34600000</v>
      </c>
      <c r="H18" s="5" t="n">
        <v>34600000</v>
      </c>
    </row>
    <row r="19">
      <c r="A19" s="4" t="inlineStr">
        <is>
          <t>Stock split, conversion ratio</t>
        </is>
      </c>
      <c r="B19" s="8" t="n">
        <v>0.0667</v>
      </c>
    </row>
    <row r="20">
      <c r="A20" s="4" t="inlineStr">
        <is>
          <t>Common units issued prior to reverse unit split (in shares)</t>
        </is>
      </c>
      <c r="C20" s="5" t="n">
        <v>10700000</v>
      </c>
    </row>
    <row r="21">
      <c r="A21" s="4" t="inlineStr">
        <is>
          <t>Treasury stock (in shares)</t>
        </is>
      </c>
      <c r="C21" s="5" t="n">
        <v>16600000</v>
      </c>
      <c r="E21" s="5" t="n">
        <v>1100000</v>
      </c>
    </row>
    <row r="22">
      <c r="A22" s="4" t="inlineStr">
        <is>
          <t>Summit Investments</t>
        </is>
      </c>
    </row>
    <row r="23">
      <c r="A23" s="3" t="inlineStr">
        <is>
          <t>Organization And Business Operations [Line Items]</t>
        </is>
      </c>
    </row>
    <row r="24">
      <c r="A24" s="4" t="inlineStr">
        <is>
          <t>Cash paid to acquire investment | $</t>
        </is>
      </c>
      <c r="B24" s="6" t="n">
        <v>35000000</v>
      </c>
    </row>
    <row r="25">
      <c r="A25" s="4" t="inlineStr">
        <is>
          <t>Summit Investments | Common Units</t>
        </is>
      </c>
    </row>
    <row r="26">
      <c r="A26" s="3" t="inlineStr">
        <is>
          <t>Organization And Business Operations [Line Items]</t>
        </is>
      </c>
    </row>
    <row r="27">
      <c r="A27" s="4" t="inlineStr">
        <is>
          <t>Common units issued prior to reverse unit split (in shares)</t>
        </is>
      </c>
      <c r="C27" s="5" t="n">
        <v>10000000</v>
      </c>
    </row>
    <row r="28">
      <c r="A28" s="4" t="inlineStr">
        <is>
          <t>Number of common units purchased (in shares)</t>
        </is>
      </c>
      <c r="B28" s="5" t="n">
        <v>700000</v>
      </c>
    </row>
    <row r="29">
      <c r="A29" s="4" t="inlineStr">
        <is>
          <t>SMP Holdings</t>
        </is>
      </c>
    </row>
    <row r="30">
      <c r="A30" s="3" t="inlineStr">
        <is>
          <t>Organization And Business Operations [Line Items]</t>
        </is>
      </c>
    </row>
    <row r="31">
      <c r="A31" s="4" t="inlineStr">
        <is>
          <t>Debt discharge and restructuring | $</t>
        </is>
      </c>
      <c r="G31" s="6" t="n">
        <v>155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ISSUED ACCOUNTING STANDARDS APPLICABLE TO THE PARTNERSHIP (Details) - USD ($) $ in Thousands</t>
        </is>
      </c>
      <c r="B1" s="2" t="inlineStr">
        <is>
          <t>Sep. 30, 2021</t>
        </is>
      </c>
      <c r="C1" s="2" t="inlineStr">
        <is>
          <t>Dec. 31, 2020</t>
        </is>
      </c>
    </row>
    <row r="2">
      <c r="A2" s="3" t="inlineStr">
        <is>
          <t>Accounting Policies [Abstract]</t>
        </is>
      </c>
    </row>
    <row r="3">
      <c r="A3" s="4" t="inlineStr">
        <is>
          <t>Restricted cash</t>
        </is>
      </c>
      <c r="B3" s="6" t="n">
        <v>756</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02045</v>
      </c>
      <c r="C4" s="6" t="n">
        <v>90153</v>
      </c>
      <c r="D4" s="6" t="n">
        <v>301404</v>
      </c>
      <c r="E4" s="6" t="n">
        <v>287063</v>
      </c>
    </row>
    <row r="5">
      <c r="A5" s="3" t="inlineStr">
        <is>
          <t>Costs and expenses:</t>
        </is>
      </c>
    </row>
    <row r="6">
      <c r="A6" s="4" t="inlineStr">
        <is>
          <t>Type of Cost, Good or Service [Extensible List]</t>
        </is>
      </c>
      <c r="D6" s="4" t="inlineStr">
        <is>
          <t>Natural Gas Liquids [Member]</t>
        </is>
      </c>
    </row>
    <row r="7">
      <c r="A7" s="4" t="inlineStr">
        <is>
          <t>Cost of natural gas and NGLs</t>
        </is>
      </c>
      <c r="B7" s="5" t="n">
        <v>21072</v>
      </c>
      <c r="C7" s="5" t="n">
        <v>8632</v>
      </c>
      <c r="D7" s="6" t="n">
        <v>58174</v>
      </c>
      <c r="E7" s="5" t="n">
        <v>22945</v>
      </c>
    </row>
    <row r="8">
      <c r="A8" s="4" t="inlineStr">
        <is>
          <t>Operation and maintenance</t>
        </is>
      </c>
      <c r="B8" s="5" t="n">
        <v>20781</v>
      </c>
      <c r="C8" s="5" t="n">
        <v>22168</v>
      </c>
      <c r="D8" s="5" t="n">
        <v>54881</v>
      </c>
      <c r="E8" s="5" t="n">
        <v>65131</v>
      </c>
    </row>
    <row r="9">
      <c r="A9" s="4" t="inlineStr">
        <is>
          <t>General and administrative</t>
        </is>
      </c>
      <c r="B9" s="5" t="n">
        <v>8477</v>
      </c>
      <c r="C9" s="5" t="n">
        <v>10561</v>
      </c>
      <c r="D9" s="5" t="n">
        <v>48414</v>
      </c>
      <c r="E9" s="5" t="n">
        <v>39908</v>
      </c>
    </row>
    <row r="10">
      <c r="A10" s="4" t="inlineStr">
        <is>
          <t>Depreciation and amortization</t>
        </is>
      </c>
      <c r="B10" s="5" t="n">
        <v>30992</v>
      </c>
      <c r="C10" s="5" t="n">
        <v>29505</v>
      </c>
      <c r="D10" s="5" t="n">
        <v>87866</v>
      </c>
      <c r="E10" s="5" t="n">
        <v>88801</v>
      </c>
    </row>
    <row r="11">
      <c r="A11" s="4" t="inlineStr">
        <is>
          <t>Transaction costs</t>
        </is>
      </c>
      <c r="B11" s="5" t="n">
        <v>1060</v>
      </c>
      <c r="C11" s="5" t="n">
        <v>726</v>
      </c>
      <c r="D11" s="5" t="n">
        <v>1276</v>
      </c>
      <c r="E11" s="5" t="n">
        <v>1944</v>
      </c>
    </row>
    <row r="12">
      <c r="A12" s="4" t="inlineStr">
        <is>
          <t>Gain on asset sales, net</t>
        </is>
      </c>
      <c r="B12" s="5" t="n">
        <v>-212</v>
      </c>
      <c r="C12" s="5" t="n">
        <v>-104</v>
      </c>
      <c r="D12" s="5" t="n">
        <v>-352</v>
      </c>
      <c r="E12" s="5" t="n">
        <v>-270</v>
      </c>
    </row>
    <row r="13">
      <c r="A13" s="4" t="inlineStr">
        <is>
          <t>Long-lived asset impairments</t>
        </is>
      </c>
      <c r="B13" s="5" t="n">
        <v>248</v>
      </c>
      <c r="C13" s="5" t="n">
        <v>0</v>
      </c>
      <c r="D13" s="5" t="n">
        <v>1773</v>
      </c>
      <c r="E13" s="5" t="n">
        <v>4475</v>
      </c>
    </row>
    <row r="14">
      <c r="A14" s="4" t="inlineStr">
        <is>
          <t>Total costs and expenses</t>
        </is>
      </c>
      <c r="B14" s="5" t="n">
        <v>82418</v>
      </c>
      <c r="C14" s="5" t="n">
        <v>71488</v>
      </c>
      <c r="D14" s="5" t="n">
        <v>252032</v>
      </c>
      <c r="E14" s="5" t="n">
        <v>222934</v>
      </c>
    </row>
    <row r="15">
      <c r="A15" s="4" t="inlineStr">
        <is>
          <t>Other income (expense), net</t>
        </is>
      </c>
      <c r="B15" s="5" t="n">
        <v>753</v>
      </c>
      <c r="C15" s="5" t="n">
        <v>795</v>
      </c>
      <c r="D15" s="5" t="n">
        <v>-1532</v>
      </c>
      <c r="E15" s="5" t="n">
        <v>644</v>
      </c>
    </row>
    <row r="16">
      <c r="A16" s="4" t="inlineStr">
        <is>
          <t>Loss on ECP Warrants</t>
        </is>
      </c>
      <c r="B16" s="5" t="n">
        <v>0</v>
      </c>
      <c r="C16" s="5" t="n">
        <v>0</v>
      </c>
      <c r="D16" s="5" t="n">
        <v>-13634</v>
      </c>
      <c r="E16" s="5" t="n">
        <v>0</v>
      </c>
    </row>
    <row r="17">
      <c r="A17" s="4" t="inlineStr">
        <is>
          <t>Interest expense</t>
        </is>
      </c>
      <c r="B17" s="5" t="n">
        <v>-15530</v>
      </c>
      <c r="C17" s="5" t="n">
        <v>-19018</v>
      </c>
      <c r="D17" s="5" t="n">
        <v>-44985</v>
      </c>
      <c r="E17" s="5" t="n">
        <v>-64836</v>
      </c>
    </row>
    <row r="18">
      <c r="A18" s="4" t="inlineStr">
        <is>
          <t>Gain on early extinguishment of debt</t>
        </is>
      </c>
      <c r="B18" s="5" t="n">
        <v>0</v>
      </c>
      <c r="C18" s="5" t="n">
        <v>24690</v>
      </c>
      <c r="D18" s="5" t="n">
        <v>0</v>
      </c>
      <c r="E18" s="5" t="n">
        <v>78925</v>
      </c>
    </row>
    <row r="19">
      <c r="A19" s="4" t="inlineStr">
        <is>
          <t>Income (loss) before income taxes and equity method investment income</t>
        </is>
      </c>
      <c r="B19" s="5" t="n">
        <v>4850</v>
      </c>
      <c r="C19" s="5" t="n">
        <v>25132</v>
      </c>
      <c r="D19" s="5" t="n">
        <v>-10779</v>
      </c>
      <c r="E19" s="5" t="n">
        <v>78862</v>
      </c>
    </row>
    <row r="20">
      <c r="A20" s="4" t="inlineStr">
        <is>
          <t>Income tax benefit (expense)</t>
        </is>
      </c>
      <c r="B20" s="5" t="n">
        <v>79</v>
      </c>
      <c r="C20" s="5" t="n">
        <v>-298</v>
      </c>
      <c r="D20" s="5" t="n">
        <v>341</v>
      </c>
      <c r="E20" s="5" t="n">
        <v>104</v>
      </c>
    </row>
    <row r="21">
      <c r="A21" s="4" t="inlineStr">
        <is>
          <t>Income from equity method investees</t>
        </is>
      </c>
      <c r="B21" s="5" t="n">
        <v>2075</v>
      </c>
      <c r="C21" s="5" t="n">
        <v>795</v>
      </c>
      <c r="D21" s="5" t="n">
        <v>6694</v>
      </c>
      <c r="E21" s="5" t="n">
        <v>7146</v>
      </c>
    </row>
    <row r="22">
      <c r="A22" s="4" t="inlineStr">
        <is>
          <t>Net income (loss)</t>
        </is>
      </c>
      <c r="B22" s="5" t="n">
        <v>7004</v>
      </c>
      <c r="C22" s="5" t="n">
        <v>25629</v>
      </c>
      <c r="D22" s="5" t="n">
        <v>-3744</v>
      </c>
      <c r="E22" s="5" t="n">
        <v>86112</v>
      </c>
    </row>
    <row r="23">
      <c r="A23" s="4" t="inlineStr">
        <is>
          <t>Add: deemed contribution from Preferred Exchange Offer</t>
        </is>
      </c>
      <c r="B23" s="5" t="n">
        <v>0</v>
      </c>
      <c r="C23" s="5" t="n">
        <v>54945</v>
      </c>
      <c r="D23" s="5" t="n">
        <v>8326</v>
      </c>
      <c r="E23" s="5" t="n">
        <v>54945</v>
      </c>
    </row>
    <row r="24">
      <c r="A24" s="4" t="inlineStr">
        <is>
          <t>Net loss attributable to noncontrolling interest</t>
        </is>
      </c>
      <c r="B24" s="5" t="n">
        <v>0</v>
      </c>
      <c r="C24" s="5" t="n">
        <v>0</v>
      </c>
      <c r="D24" s="5" t="n">
        <v>0</v>
      </c>
      <c r="E24" s="5" t="n">
        <v>3274</v>
      </c>
    </row>
    <row r="25">
      <c r="A25" s="4" t="inlineStr">
        <is>
          <t>Net income (loss) attributable to Summit Midstream Partners, LP</t>
        </is>
      </c>
      <c r="B25" s="6" t="n">
        <v>2751</v>
      </c>
      <c r="C25" s="6" t="n">
        <v>18331</v>
      </c>
      <c r="D25" s="6" t="n">
        <v>-16018</v>
      </c>
      <c r="E25" s="6" t="n">
        <v>79746</v>
      </c>
    </row>
    <row r="26">
      <c r="A26" s="3" t="inlineStr">
        <is>
          <t>Net income (loss) per limited partner unit:</t>
        </is>
      </c>
    </row>
    <row r="27">
      <c r="A27" s="4" t="inlineStr">
        <is>
          <t>Common unit - basic (in dollars per share)</t>
        </is>
      </c>
      <c r="B27" s="7" t="n">
        <v>-0.17</v>
      </c>
      <c r="C27" s="7" t="n">
        <v>19.28</v>
      </c>
      <c r="D27" s="7" t="n">
        <v>-2.99</v>
      </c>
      <c r="E27" s="7" t="n">
        <v>36.12</v>
      </c>
    </row>
    <row r="28">
      <c r="A28" s="4" t="inlineStr">
        <is>
          <t>Common unit - diluted (in dollars per share)</t>
        </is>
      </c>
      <c r="B28" s="7" t="n">
        <v>-0.17</v>
      </c>
      <c r="C28" s="7" t="n">
        <v>18.67</v>
      </c>
      <c r="D28" s="7" t="n">
        <v>-2.99</v>
      </c>
      <c r="E28" s="7" t="n">
        <v>35.04</v>
      </c>
    </row>
    <row r="29">
      <c r="A29" s="4" t="inlineStr">
        <is>
          <t>Series A Preferred Units</t>
        </is>
      </c>
    </row>
    <row r="30">
      <c r="A30" s="3" t="inlineStr">
        <is>
          <t>Costs and expenses:</t>
        </is>
      </c>
    </row>
    <row r="31">
      <c r="A31" s="4" t="inlineStr">
        <is>
          <t>Net income (loss) attributable to limited partners</t>
        </is>
      </c>
      <c r="B31" s="6" t="n">
        <v>-3916</v>
      </c>
      <c r="C31" s="6" t="n">
        <v>-6481</v>
      </c>
      <c r="D31" s="6" t="n">
        <v>-12052</v>
      </c>
      <c r="E31" s="6" t="n">
        <v>-20731</v>
      </c>
    </row>
    <row r="32">
      <c r="A32" s="4" t="inlineStr">
        <is>
          <t>Series A Preferred Units | Subsidiary</t>
        </is>
      </c>
    </row>
    <row r="33">
      <c r="A33" s="3" t="inlineStr">
        <is>
          <t>Costs and expenses:</t>
        </is>
      </c>
    </row>
    <row r="34">
      <c r="A34" s="4" t="inlineStr">
        <is>
          <t>Net income (loss) attributable to limited partners</t>
        </is>
      </c>
      <c r="B34" s="5" t="n">
        <v>-4253</v>
      </c>
      <c r="C34" s="5" t="n">
        <v>-7298</v>
      </c>
      <c r="D34" s="5" t="n">
        <v>-12274</v>
      </c>
      <c r="E34" s="5" t="n">
        <v>-9640</v>
      </c>
    </row>
    <row r="35">
      <c r="A35" s="4" t="inlineStr">
        <is>
          <t>Common Units</t>
        </is>
      </c>
    </row>
    <row r="36">
      <c r="A36" s="3" t="inlineStr">
        <is>
          <t>Costs and expenses:</t>
        </is>
      </c>
    </row>
    <row r="37">
      <c r="A37" s="4" t="inlineStr">
        <is>
          <t>Net income (loss) attributable to limited partners</t>
        </is>
      </c>
      <c r="B37" s="6" t="n">
        <v>-1165</v>
      </c>
      <c r="C37" s="6" t="n">
        <v>66795</v>
      </c>
      <c r="D37" s="6" t="n">
        <v>-19744</v>
      </c>
      <c r="E37" s="6" t="n">
        <v>113960</v>
      </c>
    </row>
    <row r="38">
      <c r="A38" s="3" t="inlineStr">
        <is>
          <t>Weighted-average limited partner units outstanding:</t>
        </is>
      </c>
    </row>
    <row r="39">
      <c r="A39" s="4" t="inlineStr">
        <is>
          <t>Common units - basic (in shares)</t>
        </is>
      </c>
      <c r="B39" s="5" t="n">
        <v>6999</v>
      </c>
      <c r="C39" s="5" t="n">
        <v>3465</v>
      </c>
      <c r="D39" s="5" t="n">
        <v>6596</v>
      </c>
      <c r="E39" s="5" t="n">
        <v>3155</v>
      </c>
    </row>
    <row r="40">
      <c r="A40" s="4" t="inlineStr">
        <is>
          <t>Common units - diluted (in shares)</t>
        </is>
      </c>
      <c r="B40" s="5" t="n">
        <v>6999</v>
      </c>
      <c r="C40" s="5" t="n">
        <v>3577</v>
      </c>
      <c r="D40" s="5" t="n">
        <v>6596</v>
      </c>
      <c r="E40" s="5" t="n">
        <v>3252</v>
      </c>
    </row>
    <row r="41">
      <c r="A41" s="4" t="inlineStr">
        <is>
          <t>Gathering services and related fees</t>
        </is>
      </c>
    </row>
    <row r="42">
      <c r="A42" s="3" t="inlineStr">
        <is>
          <t>Revenues:</t>
        </is>
      </c>
    </row>
    <row r="43">
      <c r="A43" s="4" t="inlineStr">
        <is>
          <t>Total revenues</t>
        </is>
      </c>
      <c r="B43" s="6" t="n">
        <v>70924</v>
      </c>
      <c r="C43" s="6" t="n">
        <v>71964</v>
      </c>
      <c r="D43" s="6" t="n">
        <v>215504</v>
      </c>
      <c r="E43" s="6" t="n">
        <v>229667</v>
      </c>
    </row>
    <row r="44">
      <c r="A44" s="4" t="inlineStr">
        <is>
          <t>Natural gas, NGLs and condensate sales</t>
        </is>
      </c>
    </row>
    <row r="45">
      <c r="A45" s="3" t="inlineStr">
        <is>
          <t>Revenues:</t>
        </is>
      </c>
    </row>
    <row r="46">
      <c r="A46" s="4" t="inlineStr">
        <is>
          <t>Total revenues</t>
        </is>
      </c>
      <c r="B46" s="5" t="n">
        <v>22121</v>
      </c>
      <c r="C46" s="5" t="n">
        <v>10783</v>
      </c>
      <c r="D46" s="5" t="n">
        <v>59301</v>
      </c>
      <c r="E46" s="5" t="n">
        <v>35246</v>
      </c>
    </row>
    <row r="47">
      <c r="A47" s="4" t="inlineStr">
        <is>
          <t>Other revenues</t>
        </is>
      </c>
    </row>
    <row r="48">
      <c r="A48" s="3" t="inlineStr">
        <is>
          <t>Revenues:</t>
        </is>
      </c>
    </row>
    <row r="49">
      <c r="A49" s="4" t="inlineStr">
        <is>
          <t>Total revenues</t>
        </is>
      </c>
      <c r="B49" s="6" t="n">
        <v>9000</v>
      </c>
      <c r="C49" s="6" t="n">
        <v>7406</v>
      </c>
      <c r="D49" s="6" t="n">
        <v>26599</v>
      </c>
      <c r="E49" s="6" t="n">
        <v>22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VENUE - Schedule of Estimated Revenue Expected to be Recognized (Details) - Gathering services and related fees $ in Thousand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amount</t>
        </is>
      </c>
      <c r="B4" s="6" t="n">
        <v>21192</v>
      </c>
    </row>
    <row r="5">
      <c r="A5" s="4" t="inlineStr">
        <is>
          <t>Revenue, remaining performance obligation, expected timing of satisfaction</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6" t="n">
        <v>80064</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6" t="n">
        <v>62179</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6" t="n">
        <v>51645</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6" t="n">
        <v>35200</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6-01-01</t>
        </is>
      </c>
    </row>
    <row r="23">
      <c r="A23" s="3" t="inlineStr">
        <is>
          <t>Revenue, Remaining Performance Obligation, Expected Timing of Satisfaction [Line Items]</t>
        </is>
      </c>
    </row>
    <row r="24">
      <c r="A24" s="4" t="inlineStr">
        <is>
          <t>Revenue, remaining performance obligation, amount</t>
        </is>
      </c>
      <c r="B24" s="6" t="n">
        <v>21071</v>
      </c>
    </row>
    <row r="25">
      <c r="A25" s="4" t="inlineStr">
        <is>
          <t>Revenue, remaining performance obligation, expected timing of satisfaction</t>
        </is>
      </c>
      <c r="B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Geographic Area and Major Products and Services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02045</v>
      </c>
      <c r="C4" s="6" t="n">
        <v>90153</v>
      </c>
      <c r="D4" s="6" t="n">
        <v>301404</v>
      </c>
      <c r="E4" s="6" t="n">
        <v>287063</v>
      </c>
    </row>
    <row r="5">
      <c r="A5" s="4" t="inlineStr">
        <is>
          <t>Reportable Segments</t>
        </is>
      </c>
    </row>
    <row r="6">
      <c r="A6" s="3" t="inlineStr">
        <is>
          <t>Disaggregation of Revenue [Line Items]</t>
        </is>
      </c>
    </row>
    <row r="7">
      <c r="A7" s="4" t="inlineStr">
        <is>
          <t>Total revenues</t>
        </is>
      </c>
      <c r="B7" s="5" t="n">
        <v>101117</v>
      </c>
      <c r="C7" s="5" t="n">
        <v>89509</v>
      </c>
      <c r="D7" s="5" t="n">
        <v>298904</v>
      </c>
      <c r="E7" s="5" t="n">
        <v>285132</v>
      </c>
    </row>
    <row r="8">
      <c r="A8" s="4" t="inlineStr">
        <is>
          <t>Reportable Segments | Utica Shale</t>
        </is>
      </c>
    </row>
    <row r="9">
      <c r="A9" s="3" t="inlineStr">
        <is>
          <t>Disaggregation of Revenue [Line Items]</t>
        </is>
      </c>
    </row>
    <row r="10">
      <c r="A10" s="4" t="inlineStr">
        <is>
          <t>Total revenues</t>
        </is>
      </c>
      <c r="B10" s="5" t="n">
        <v>9170</v>
      </c>
      <c r="C10" s="5" t="n">
        <v>8385</v>
      </c>
      <c r="D10" s="5" t="n">
        <v>29090</v>
      </c>
      <c r="E10" s="5" t="n">
        <v>26885</v>
      </c>
    </row>
    <row r="11">
      <c r="A11" s="4" t="inlineStr">
        <is>
          <t>Reportable Segments | Williston Basin</t>
        </is>
      </c>
    </row>
    <row r="12">
      <c r="A12" s="3" t="inlineStr">
        <is>
          <t>Disaggregation of Revenue [Line Items]</t>
        </is>
      </c>
    </row>
    <row r="13">
      <c r="A13" s="4" t="inlineStr">
        <is>
          <t>Total revenues</t>
        </is>
      </c>
      <c r="B13" s="5" t="n">
        <v>30206</v>
      </c>
      <c r="C13" s="5" t="n">
        <v>19035</v>
      </c>
      <c r="D13" s="5" t="n">
        <v>84532</v>
      </c>
      <c r="E13" s="5" t="n">
        <v>68612</v>
      </c>
    </row>
    <row r="14">
      <c r="A14" s="4" t="inlineStr">
        <is>
          <t>Reportable Segments | DJ Basin</t>
        </is>
      </c>
    </row>
    <row r="15">
      <c r="A15" s="3" t="inlineStr">
        <is>
          <t>Disaggregation of Revenue [Line Items]</t>
        </is>
      </c>
    </row>
    <row r="16">
      <c r="A16" s="4" t="inlineStr">
        <is>
          <t>Total revenues</t>
        </is>
      </c>
      <c r="B16" s="5" t="n">
        <v>6977</v>
      </c>
      <c r="C16" s="5" t="n">
        <v>6894</v>
      </c>
      <c r="D16" s="5" t="n">
        <v>22106</v>
      </c>
      <c r="E16" s="5" t="n">
        <v>21145</v>
      </c>
    </row>
    <row r="17">
      <c r="A17" s="4" t="inlineStr">
        <is>
          <t>Reportable Segments | Permian Basin</t>
        </is>
      </c>
    </row>
    <row r="18">
      <c r="A18" s="3" t="inlineStr">
        <is>
          <t>Disaggregation of Revenue [Line Items]</t>
        </is>
      </c>
    </row>
    <row r="19">
      <c r="A19" s="4" t="inlineStr">
        <is>
          <t>Total revenues</t>
        </is>
      </c>
      <c r="B19" s="5" t="n">
        <v>9921</v>
      </c>
      <c r="C19" s="5" t="n">
        <v>7566</v>
      </c>
      <c r="D19" s="5" t="n">
        <v>28012</v>
      </c>
      <c r="E19" s="5" t="n">
        <v>21635</v>
      </c>
    </row>
    <row r="20">
      <c r="A20" s="4" t="inlineStr">
        <is>
          <t>Reportable Segments | Piceance Basin</t>
        </is>
      </c>
    </row>
    <row r="21">
      <c r="A21" s="3" t="inlineStr">
        <is>
          <t>Disaggregation of Revenue [Line Items]</t>
        </is>
      </c>
    </row>
    <row r="22">
      <c r="A22" s="4" t="inlineStr">
        <is>
          <t>Total revenues</t>
        </is>
      </c>
      <c r="B22" s="5" t="n">
        <v>26384</v>
      </c>
      <c r="C22" s="5" t="n">
        <v>28337</v>
      </c>
      <c r="D22" s="5" t="n">
        <v>81982</v>
      </c>
      <c r="E22" s="5" t="n">
        <v>85313</v>
      </c>
    </row>
    <row r="23">
      <c r="A23" s="4" t="inlineStr">
        <is>
          <t>Reportable Segments | Barnett Shale</t>
        </is>
      </c>
    </row>
    <row r="24">
      <c r="A24" s="3" t="inlineStr">
        <is>
          <t>Disaggregation of Revenue [Line Items]</t>
        </is>
      </c>
    </row>
    <row r="25">
      <c r="A25" s="4" t="inlineStr">
        <is>
          <t>Total revenues</t>
        </is>
      </c>
      <c r="B25" s="5" t="n">
        <v>11924</v>
      </c>
      <c r="C25" s="5" t="n">
        <v>12421</v>
      </c>
      <c r="D25" s="5" t="n">
        <v>33834</v>
      </c>
      <c r="E25" s="5" t="n">
        <v>42508</v>
      </c>
    </row>
    <row r="26">
      <c r="A26" s="4" t="inlineStr">
        <is>
          <t>Reportable Segments | Marcellus Shale</t>
        </is>
      </c>
    </row>
    <row r="27">
      <c r="A27" s="3" t="inlineStr">
        <is>
          <t>Disaggregation of Revenue [Line Items]</t>
        </is>
      </c>
    </row>
    <row r="28">
      <c r="A28" s="4" t="inlineStr">
        <is>
          <t>Total revenues</t>
        </is>
      </c>
      <c r="B28" s="5" t="n">
        <v>6535</v>
      </c>
      <c r="C28" s="5" t="n">
        <v>6871</v>
      </c>
      <c r="D28" s="5" t="n">
        <v>19348</v>
      </c>
      <c r="E28" s="5" t="n">
        <v>19034</v>
      </c>
    </row>
    <row r="29">
      <c r="A29" s="4" t="inlineStr">
        <is>
          <t>Segment Reconciling Items</t>
        </is>
      </c>
    </row>
    <row r="30">
      <c r="A30" s="3" t="inlineStr">
        <is>
          <t>Disaggregation of Revenue [Line Items]</t>
        </is>
      </c>
    </row>
    <row r="31">
      <c r="A31" s="4" t="inlineStr">
        <is>
          <t>Total revenues</t>
        </is>
      </c>
      <c r="B31" s="5" t="n">
        <v>928</v>
      </c>
      <c r="C31" s="5" t="n">
        <v>644</v>
      </c>
      <c r="D31" s="5" t="n">
        <v>2500</v>
      </c>
      <c r="E31" s="5" t="n">
        <v>1931</v>
      </c>
    </row>
    <row r="32">
      <c r="A32" s="4" t="inlineStr">
        <is>
          <t>Gathering services and related fees</t>
        </is>
      </c>
    </row>
    <row r="33">
      <c r="A33" s="3" t="inlineStr">
        <is>
          <t>Disaggregation of Revenue [Line Items]</t>
        </is>
      </c>
    </row>
    <row r="34">
      <c r="A34" s="4" t="inlineStr">
        <is>
          <t>Total revenues</t>
        </is>
      </c>
      <c r="B34" s="5" t="n">
        <v>70924</v>
      </c>
      <c r="C34" s="5" t="n">
        <v>71964</v>
      </c>
      <c r="D34" s="5" t="n">
        <v>215504</v>
      </c>
      <c r="E34" s="5" t="n">
        <v>229667</v>
      </c>
    </row>
    <row r="35">
      <c r="A35" s="4" t="inlineStr">
        <is>
          <t>Gathering services and related fees | Reportable Segments</t>
        </is>
      </c>
    </row>
    <row r="36">
      <c r="A36" s="3" t="inlineStr">
        <is>
          <t>Disaggregation of Revenue [Line Items]</t>
        </is>
      </c>
    </row>
    <row r="37">
      <c r="A37" s="4" t="inlineStr">
        <is>
          <t>Total revenues</t>
        </is>
      </c>
      <c r="B37" s="5" t="n">
        <v>70924</v>
      </c>
      <c r="C37" s="5" t="n">
        <v>71964</v>
      </c>
      <c r="D37" s="5" t="n">
        <v>215504</v>
      </c>
      <c r="E37" s="5" t="n">
        <v>229667</v>
      </c>
    </row>
    <row r="38">
      <c r="A38" s="4" t="inlineStr">
        <is>
          <t>Gathering services and related fees | Reportable Segments | Utica Shale</t>
        </is>
      </c>
    </row>
    <row r="39">
      <c r="A39" s="3" t="inlineStr">
        <is>
          <t>Disaggregation of Revenue [Line Items]</t>
        </is>
      </c>
    </row>
    <row r="40">
      <c r="A40" s="4" t="inlineStr">
        <is>
          <t>Total revenues</t>
        </is>
      </c>
      <c r="B40" s="5" t="n">
        <v>9170</v>
      </c>
      <c r="C40" s="5" t="n">
        <v>8385</v>
      </c>
      <c r="D40" s="5" t="n">
        <v>29090</v>
      </c>
      <c r="E40" s="5" t="n">
        <v>26885</v>
      </c>
    </row>
    <row r="41">
      <c r="A41" s="4" t="inlineStr">
        <is>
          <t>Gathering services and related fees | Reportable Segments | Williston Basin</t>
        </is>
      </c>
    </row>
    <row r="42">
      <c r="A42" s="3" t="inlineStr">
        <is>
          <t>Disaggregation of Revenue [Line Items]</t>
        </is>
      </c>
    </row>
    <row r="43">
      <c r="A43" s="4" t="inlineStr">
        <is>
          <t>Total revenues</t>
        </is>
      </c>
      <c r="B43" s="5" t="n">
        <v>12894</v>
      </c>
      <c r="C43" s="5" t="n">
        <v>10941</v>
      </c>
      <c r="D43" s="5" t="n">
        <v>38043</v>
      </c>
      <c r="E43" s="5" t="n">
        <v>47145</v>
      </c>
    </row>
    <row r="44">
      <c r="A44" s="4" t="inlineStr">
        <is>
          <t>Gathering services and related fees | Reportable Segments | DJ Basin</t>
        </is>
      </c>
    </row>
    <row r="45">
      <c r="A45" s="3" t="inlineStr">
        <is>
          <t>Disaggregation of Revenue [Line Items]</t>
        </is>
      </c>
    </row>
    <row r="46">
      <c r="A46" s="4" t="inlineStr">
        <is>
          <t>Total revenues</t>
        </is>
      </c>
      <c r="B46" s="5" t="n">
        <v>6180</v>
      </c>
      <c r="C46" s="5" t="n">
        <v>6051</v>
      </c>
      <c r="D46" s="5" t="n">
        <v>18334</v>
      </c>
      <c r="E46" s="5" t="n">
        <v>18134</v>
      </c>
    </row>
    <row r="47">
      <c r="A47" s="4" t="inlineStr">
        <is>
          <t>Gathering services and related fees | Reportable Segments | Permian Basin</t>
        </is>
      </c>
    </row>
    <row r="48">
      <c r="A48" s="3" t="inlineStr">
        <is>
          <t>Disaggregation of Revenue [Line Items]</t>
        </is>
      </c>
    </row>
    <row r="49">
      <c r="A49" s="4" t="inlineStr">
        <is>
          <t>Total revenues</t>
        </is>
      </c>
      <c r="B49" s="5" t="n">
        <v>1879</v>
      </c>
      <c r="C49" s="5" t="n">
        <v>2595</v>
      </c>
      <c r="D49" s="5" t="n">
        <v>6340</v>
      </c>
      <c r="E49" s="5" t="n">
        <v>7617</v>
      </c>
    </row>
    <row r="50">
      <c r="A50" s="4" t="inlineStr">
        <is>
          <t>Gathering services and related fees | Reportable Segments | Piceance Basin</t>
        </is>
      </c>
    </row>
    <row r="51">
      <c r="A51" s="3" t="inlineStr">
        <is>
          <t>Disaggregation of Revenue [Line Items]</t>
        </is>
      </c>
    </row>
    <row r="52">
      <c r="A52" s="4" t="inlineStr">
        <is>
          <t>Total revenues</t>
        </is>
      </c>
      <c r="B52" s="5" t="n">
        <v>24104</v>
      </c>
      <c r="C52" s="5" t="n">
        <v>26576</v>
      </c>
      <c r="D52" s="5" t="n">
        <v>74415</v>
      </c>
      <c r="E52" s="5" t="n">
        <v>79987</v>
      </c>
    </row>
    <row r="53">
      <c r="A53" s="4" t="inlineStr">
        <is>
          <t>Gathering services and related fees | Reportable Segments | Barnett Shale</t>
        </is>
      </c>
    </row>
    <row r="54">
      <c r="A54" s="3" t="inlineStr">
        <is>
          <t>Disaggregation of Revenue [Line Items]</t>
        </is>
      </c>
    </row>
    <row r="55">
      <c r="A55" s="4" t="inlineStr">
        <is>
          <t>Total revenues</t>
        </is>
      </c>
      <c r="B55" s="5" t="n">
        <v>10162</v>
      </c>
      <c r="C55" s="5" t="n">
        <v>10545</v>
      </c>
      <c r="D55" s="5" t="n">
        <v>29934</v>
      </c>
      <c r="E55" s="5" t="n">
        <v>30865</v>
      </c>
    </row>
    <row r="56">
      <c r="A56" s="4" t="inlineStr">
        <is>
          <t>Gathering services and related fees | Reportable Segments | Marcellus Shale</t>
        </is>
      </c>
    </row>
    <row r="57">
      <c r="A57" s="3" t="inlineStr">
        <is>
          <t>Disaggregation of Revenue [Line Items]</t>
        </is>
      </c>
    </row>
    <row r="58">
      <c r="A58" s="4" t="inlineStr">
        <is>
          <t>Total revenues</t>
        </is>
      </c>
      <c r="B58" s="5" t="n">
        <v>6535</v>
      </c>
      <c r="C58" s="5" t="n">
        <v>6871</v>
      </c>
      <c r="D58" s="5" t="n">
        <v>19348</v>
      </c>
      <c r="E58" s="5" t="n">
        <v>19034</v>
      </c>
    </row>
    <row r="59">
      <c r="A59" s="4" t="inlineStr">
        <is>
          <t>Gathering services and related fees | Segment Reconciling Items</t>
        </is>
      </c>
    </row>
    <row r="60">
      <c r="A60" s="3" t="inlineStr">
        <is>
          <t>Disaggregation of Revenue [Line Items]</t>
        </is>
      </c>
    </row>
    <row r="61">
      <c r="A61" s="4" t="inlineStr">
        <is>
          <t>Total revenues</t>
        </is>
      </c>
      <c r="B61" s="5" t="n">
        <v>0</v>
      </c>
      <c r="C61" s="5" t="n">
        <v>0</v>
      </c>
      <c r="D61" s="5" t="n">
        <v>0</v>
      </c>
      <c r="E61" s="5" t="n">
        <v>0</v>
      </c>
    </row>
    <row r="62">
      <c r="A62" s="4" t="inlineStr">
        <is>
          <t>Natural gas, NGLs and condensate sales</t>
        </is>
      </c>
    </row>
    <row r="63">
      <c r="A63" s="3" t="inlineStr">
        <is>
          <t>Disaggregation of Revenue [Line Items]</t>
        </is>
      </c>
    </row>
    <row r="64">
      <c r="A64" s="4" t="inlineStr">
        <is>
          <t>Total revenues</t>
        </is>
      </c>
      <c r="B64" s="5" t="n">
        <v>22121</v>
      </c>
      <c r="C64" s="5" t="n">
        <v>10783</v>
      </c>
      <c r="D64" s="5" t="n">
        <v>59301</v>
      </c>
      <c r="E64" s="5" t="n">
        <v>35246</v>
      </c>
    </row>
    <row r="65">
      <c r="A65" s="4" t="inlineStr">
        <is>
          <t>Natural gas, NGLs and condensate sales | Reportable Segments</t>
        </is>
      </c>
    </row>
    <row r="66">
      <c r="A66" s="3" t="inlineStr">
        <is>
          <t>Disaggregation of Revenue [Line Items]</t>
        </is>
      </c>
    </row>
    <row r="67">
      <c r="A67" s="4" t="inlineStr">
        <is>
          <t>Total revenues</t>
        </is>
      </c>
      <c r="B67" s="5" t="n">
        <v>22121</v>
      </c>
      <c r="C67" s="5" t="n">
        <v>10783</v>
      </c>
      <c r="D67" s="5" t="n">
        <v>59301</v>
      </c>
      <c r="E67" s="5" t="n">
        <v>35246</v>
      </c>
    </row>
    <row r="68">
      <c r="A68" s="4" t="inlineStr">
        <is>
          <t>Natural gas, NGLs and condensate sales | Reportable Segments | Utica Shale</t>
        </is>
      </c>
    </row>
    <row r="69">
      <c r="A69" s="3" t="inlineStr">
        <is>
          <t>Disaggregation of Revenue [Line Items]</t>
        </is>
      </c>
    </row>
    <row r="70">
      <c r="A70" s="4" t="inlineStr">
        <is>
          <t>Total revenues</t>
        </is>
      </c>
      <c r="B70" s="5" t="n">
        <v>0</v>
      </c>
      <c r="C70" s="5" t="n">
        <v>0</v>
      </c>
      <c r="D70" s="5" t="n">
        <v>0</v>
      </c>
      <c r="E70" s="5" t="n">
        <v>0</v>
      </c>
    </row>
    <row r="71">
      <c r="A71" s="4" t="inlineStr">
        <is>
          <t>Natural gas, NGLs and condensate sales | Reportable Segments | Williston Basin</t>
        </is>
      </c>
    </row>
    <row r="72">
      <c r="A72" s="3" t="inlineStr">
        <is>
          <t>Disaggregation of Revenue [Line Items]</t>
        </is>
      </c>
    </row>
    <row r="73">
      <c r="A73" s="4" t="inlineStr">
        <is>
          <t>Total revenues</t>
        </is>
      </c>
      <c r="B73" s="5" t="n">
        <v>12692</v>
      </c>
      <c r="C73" s="5" t="n">
        <v>4958</v>
      </c>
      <c r="D73" s="5" t="n">
        <v>33120</v>
      </c>
      <c r="E73" s="5" t="n">
        <v>12413</v>
      </c>
    </row>
    <row r="74">
      <c r="A74" s="4" t="inlineStr">
        <is>
          <t>Natural gas, NGLs and condensate sales | Reportable Segments | DJ Basin</t>
        </is>
      </c>
    </row>
    <row r="75">
      <c r="A75" s="3" t="inlineStr">
        <is>
          <t>Disaggregation of Revenue [Line Items]</t>
        </is>
      </c>
    </row>
    <row r="76">
      <c r="A76" s="4" t="inlineStr">
        <is>
          <t>Total revenues</t>
        </is>
      </c>
      <c r="B76" s="5" t="n">
        <v>153</v>
      </c>
      <c r="C76" s="5" t="n">
        <v>17</v>
      </c>
      <c r="D76" s="5" t="n">
        <v>568</v>
      </c>
      <c r="E76" s="5" t="n">
        <v>158</v>
      </c>
    </row>
    <row r="77">
      <c r="A77" s="4" t="inlineStr">
        <is>
          <t>Natural gas, NGLs and condensate sales | Reportable Segments | Permian Basin</t>
        </is>
      </c>
    </row>
    <row r="78">
      <c r="A78" s="3" t="inlineStr">
        <is>
          <t>Disaggregation of Revenue [Line Items]</t>
        </is>
      </c>
    </row>
    <row r="79">
      <c r="A79" s="4" t="inlineStr">
        <is>
          <t>Total revenues</t>
        </is>
      </c>
      <c r="B79" s="5" t="n">
        <v>7925</v>
      </c>
      <c r="C79" s="5" t="n">
        <v>4803</v>
      </c>
      <c r="D79" s="5" t="n">
        <v>21318</v>
      </c>
      <c r="E79" s="5" t="n">
        <v>13537</v>
      </c>
    </row>
    <row r="80">
      <c r="A80" s="4" t="inlineStr">
        <is>
          <t>Natural gas, NGLs and condensate sales | Reportable Segments | Piceance Basin</t>
        </is>
      </c>
    </row>
    <row r="81">
      <c r="A81" s="3" t="inlineStr">
        <is>
          <t>Disaggregation of Revenue [Line Items]</t>
        </is>
      </c>
    </row>
    <row r="82">
      <c r="A82" s="4" t="inlineStr">
        <is>
          <t>Total revenues</t>
        </is>
      </c>
      <c r="B82" s="5" t="n">
        <v>1166</v>
      </c>
      <c r="C82" s="5" t="n">
        <v>528</v>
      </c>
      <c r="D82" s="5" t="n">
        <v>4044</v>
      </c>
      <c r="E82" s="5" t="n">
        <v>1932</v>
      </c>
    </row>
    <row r="83">
      <c r="A83" s="4" t="inlineStr">
        <is>
          <t>Natural gas, NGLs and condensate sales | Reportable Segments | Barnett Shale</t>
        </is>
      </c>
    </row>
    <row r="84">
      <c r="A84" s="3" t="inlineStr">
        <is>
          <t>Disaggregation of Revenue [Line Items]</t>
        </is>
      </c>
    </row>
    <row r="85">
      <c r="A85" s="4" t="inlineStr">
        <is>
          <t>Total revenues</t>
        </is>
      </c>
      <c r="B85" s="5" t="n">
        <v>185</v>
      </c>
      <c r="C85" s="5" t="n">
        <v>477</v>
      </c>
      <c r="D85" s="5" t="n">
        <v>251</v>
      </c>
      <c r="E85" s="5" t="n">
        <v>7206</v>
      </c>
    </row>
    <row r="86">
      <c r="A86" s="4" t="inlineStr">
        <is>
          <t>Natural gas, NGLs and condensate sales | Reportable Segments | Marcellus Shale</t>
        </is>
      </c>
    </row>
    <row r="87">
      <c r="A87" s="3" t="inlineStr">
        <is>
          <t>Disaggregation of Revenue [Line Items]</t>
        </is>
      </c>
    </row>
    <row r="88">
      <c r="A88" s="4" t="inlineStr">
        <is>
          <t>Total revenues</t>
        </is>
      </c>
      <c r="B88" s="5" t="n">
        <v>0</v>
      </c>
      <c r="C88" s="5" t="n">
        <v>0</v>
      </c>
      <c r="D88" s="5" t="n">
        <v>0</v>
      </c>
      <c r="E88" s="5" t="n">
        <v>0</v>
      </c>
    </row>
    <row r="89">
      <c r="A89" s="4" t="inlineStr">
        <is>
          <t>Natural gas, NGLs and condensate sales | Segment Reconciling Items</t>
        </is>
      </c>
    </row>
    <row r="90">
      <c r="A90" s="3" t="inlineStr">
        <is>
          <t>Disaggregation of Revenue [Line Items]</t>
        </is>
      </c>
    </row>
    <row r="91">
      <c r="A91" s="4" t="inlineStr">
        <is>
          <t>Total revenues</t>
        </is>
      </c>
      <c r="B91" s="5" t="n">
        <v>0</v>
      </c>
      <c r="C91" s="5" t="n">
        <v>0</v>
      </c>
      <c r="D91" s="5" t="n">
        <v>0</v>
      </c>
      <c r="E91" s="5" t="n">
        <v>0</v>
      </c>
    </row>
    <row r="92">
      <c r="A92" s="4" t="inlineStr">
        <is>
          <t>Other revenues</t>
        </is>
      </c>
    </row>
    <row r="93">
      <c r="A93" s="3" t="inlineStr">
        <is>
          <t>Disaggregation of Revenue [Line Items]</t>
        </is>
      </c>
    </row>
    <row r="94">
      <c r="A94" s="4" t="inlineStr">
        <is>
          <t>Total revenues</t>
        </is>
      </c>
      <c r="B94" s="5" t="n">
        <v>9000</v>
      </c>
      <c r="C94" s="5" t="n">
        <v>7406</v>
      </c>
      <c r="D94" s="5" t="n">
        <v>26599</v>
      </c>
      <c r="E94" s="5" t="n">
        <v>22150</v>
      </c>
    </row>
    <row r="95">
      <c r="A95" s="4" t="inlineStr">
        <is>
          <t>Other revenues | Reportable Segments</t>
        </is>
      </c>
    </row>
    <row r="96">
      <c r="A96" s="3" t="inlineStr">
        <is>
          <t>Disaggregation of Revenue [Line Items]</t>
        </is>
      </c>
    </row>
    <row r="97">
      <c r="A97" s="4" t="inlineStr">
        <is>
          <t>Total revenues</t>
        </is>
      </c>
      <c r="B97" s="5" t="n">
        <v>8072</v>
      </c>
      <c r="C97" s="5" t="n">
        <v>6762</v>
      </c>
      <c r="D97" s="5" t="n">
        <v>24099</v>
      </c>
      <c r="E97" s="5" t="n">
        <v>20219</v>
      </c>
    </row>
    <row r="98">
      <c r="A98" s="4" t="inlineStr">
        <is>
          <t>Other revenues | Reportable Segments | Utica Shale</t>
        </is>
      </c>
    </row>
    <row r="99">
      <c r="A99" s="3" t="inlineStr">
        <is>
          <t>Disaggregation of Revenue [Line Items]</t>
        </is>
      </c>
    </row>
    <row r="100">
      <c r="A100" s="4" t="inlineStr">
        <is>
          <t>Total revenues</t>
        </is>
      </c>
      <c r="B100" s="5" t="n">
        <v>0</v>
      </c>
      <c r="C100" s="5" t="n">
        <v>0</v>
      </c>
      <c r="D100" s="5" t="n">
        <v>0</v>
      </c>
      <c r="E100" s="5" t="n">
        <v>0</v>
      </c>
    </row>
    <row r="101">
      <c r="A101" s="4" t="inlineStr">
        <is>
          <t>Other revenues | Reportable Segments | Williston Basin</t>
        </is>
      </c>
    </row>
    <row r="102">
      <c r="A102" s="3" t="inlineStr">
        <is>
          <t>Disaggregation of Revenue [Line Items]</t>
        </is>
      </c>
    </row>
    <row r="103">
      <c r="A103" s="4" t="inlineStr">
        <is>
          <t>Total revenues</t>
        </is>
      </c>
      <c r="B103" s="5" t="n">
        <v>4620</v>
      </c>
      <c r="C103" s="5" t="n">
        <v>3136</v>
      </c>
      <c r="D103" s="5" t="n">
        <v>13369</v>
      </c>
      <c r="E103" s="5" t="n">
        <v>9054</v>
      </c>
    </row>
    <row r="104">
      <c r="A104" s="4" t="inlineStr">
        <is>
          <t>Other revenues | Reportable Segments | DJ Basin</t>
        </is>
      </c>
    </row>
    <row r="105">
      <c r="A105" s="3" t="inlineStr">
        <is>
          <t>Disaggregation of Revenue [Line Items]</t>
        </is>
      </c>
    </row>
    <row r="106">
      <c r="A106" s="4" t="inlineStr">
        <is>
          <t>Total revenues</t>
        </is>
      </c>
      <c r="B106" s="5" t="n">
        <v>644</v>
      </c>
      <c r="C106" s="5" t="n">
        <v>826</v>
      </c>
      <c r="D106" s="5" t="n">
        <v>3204</v>
      </c>
      <c r="E106" s="5" t="n">
        <v>2853</v>
      </c>
    </row>
    <row r="107">
      <c r="A107" s="4" t="inlineStr">
        <is>
          <t>Other revenues | Reportable Segments | Permian Basin</t>
        </is>
      </c>
    </row>
    <row r="108">
      <c r="A108" s="3" t="inlineStr">
        <is>
          <t>Disaggregation of Revenue [Line Items]</t>
        </is>
      </c>
    </row>
    <row r="109">
      <c r="A109" s="4" t="inlineStr">
        <is>
          <t>Total revenues</t>
        </is>
      </c>
      <c r="B109" s="5" t="n">
        <v>117</v>
      </c>
      <c r="C109" s="5" t="n">
        <v>168</v>
      </c>
      <c r="D109" s="5" t="n">
        <v>354</v>
      </c>
      <c r="E109" s="5" t="n">
        <v>481</v>
      </c>
    </row>
    <row r="110">
      <c r="A110" s="4" t="inlineStr">
        <is>
          <t>Other revenues | Reportable Segments | Piceance Basin</t>
        </is>
      </c>
    </row>
    <row r="111">
      <c r="A111" s="3" t="inlineStr">
        <is>
          <t>Disaggregation of Revenue [Line Items]</t>
        </is>
      </c>
    </row>
    <row r="112">
      <c r="A112" s="4" t="inlineStr">
        <is>
          <t>Total revenues</t>
        </is>
      </c>
      <c r="B112" s="5" t="n">
        <v>1114</v>
      </c>
      <c r="C112" s="5" t="n">
        <v>1233</v>
      </c>
      <c r="D112" s="5" t="n">
        <v>3523</v>
      </c>
      <c r="E112" s="5" t="n">
        <v>3394</v>
      </c>
    </row>
    <row r="113">
      <c r="A113" s="4" t="inlineStr">
        <is>
          <t>Other revenues | Reportable Segments | Barnett Shale</t>
        </is>
      </c>
    </row>
    <row r="114">
      <c r="A114" s="3" t="inlineStr">
        <is>
          <t>Disaggregation of Revenue [Line Items]</t>
        </is>
      </c>
    </row>
    <row r="115">
      <c r="A115" s="4" t="inlineStr">
        <is>
          <t>Total revenues</t>
        </is>
      </c>
      <c r="B115" s="5" t="n">
        <v>1577</v>
      </c>
      <c r="C115" s="5" t="n">
        <v>1399</v>
      </c>
      <c r="D115" s="5" t="n">
        <v>3649</v>
      </c>
      <c r="E115" s="5" t="n">
        <v>4437</v>
      </c>
    </row>
    <row r="116">
      <c r="A116" s="4" t="inlineStr">
        <is>
          <t>Other revenues | Reportable Segments | Marcellus Shale</t>
        </is>
      </c>
    </row>
    <row r="117">
      <c r="A117" s="3" t="inlineStr">
        <is>
          <t>Disaggregation of Revenue [Line Items]</t>
        </is>
      </c>
    </row>
    <row r="118">
      <c r="A118" s="4" t="inlineStr">
        <is>
          <t>Total revenues</t>
        </is>
      </c>
      <c r="B118" s="5" t="n">
        <v>0</v>
      </c>
      <c r="C118" s="5" t="n">
        <v>0</v>
      </c>
      <c r="D118" s="5" t="n">
        <v>0</v>
      </c>
      <c r="E118" s="5" t="n">
        <v>0</v>
      </c>
    </row>
    <row r="119">
      <c r="A119" s="4" t="inlineStr">
        <is>
          <t>Other revenues | Segment Reconciling Items</t>
        </is>
      </c>
    </row>
    <row r="120">
      <c r="A120" s="3" t="inlineStr">
        <is>
          <t>Disaggregation of Revenue [Line Items]</t>
        </is>
      </c>
    </row>
    <row r="121">
      <c r="A121" s="4" t="inlineStr">
        <is>
          <t>Total revenues</t>
        </is>
      </c>
      <c r="B121" s="6" t="n">
        <v>928</v>
      </c>
      <c r="C121" s="6" t="n">
        <v>644</v>
      </c>
      <c r="D121" s="6" t="n">
        <v>2500</v>
      </c>
      <c r="E121" s="6" t="n">
        <v>19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Information about Contract Assets from Contracts with Customers (Details) $ in Thousands</t>
        </is>
      </c>
      <c r="B1" s="2" t="inlineStr">
        <is>
          <t>9 Months Ended</t>
        </is>
      </c>
    </row>
    <row r="2">
      <c r="B2" s="2" t="inlineStr">
        <is>
          <t>Sep. 30, 2021USD ($)</t>
        </is>
      </c>
    </row>
    <row r="3">
      <c r="A3" s="3" t="inlineStr">
        <is>
          <t>Contract With Customer, Contract Asset, Contract Liability, and Receivable [Roll Forward]</t>
        </is>
      </c>
    </row>
    <row r="4">
      <c r="A4" s="4" t="inlineStr">
        <is>
          <t>Contract assets, beginning of period</t>
        </is>
      </c>
      <c r="B4" s="6" t="n">
        <v>2026</v>
      </c>
    </row>
    <row r="5">
      <c r="A5" s="4" t="inlineStr">
        <is>
          <t>Additions</t>
        </is>
      </c>
      <c r="B5" s="5" t="n">
        <v>7130</v>
      </c>
    </row>
    <row r="6">
      <c r="A6" s="4" t="inlineStr">
        <is>
          <t>Transfers out</t>
        </is>
      </c>
      <c r="B6" s="5" t="n">
        <v>-973</v>
      </c>
    </row>
    <row r="7">
      <c r="A7" s="4" t="inlineStr">
        <is>
          <t>Contract assets, end of period</t>
        </is>
      </c>
      <c r="B7" s="6" t="n">
        <v>81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Line Items]</t>
        </is>
      </c>
    </row>
    <row r="4">
      <c r="A4" s="4" t="inlineStr">
        <is>
          <t>Receivables with customers</t>
        </is>
      </c>
      <c r="B4" s="6" t="n">
        <v>56100</v>
      </c>
      <c r="D4" s="6" t="n">
        <v>56100</v>
      </c>
      <c r="F4" s="6" t="n">
        <v>57500</v>
      </c>
    </row>
    <row r="5">
      <c r="A5" s="4" t="inlineStr">
        <is>
          <t>Contract assets included in accounts receivable</t>
        </is>
      </c>
      <c r="B5" s="5" t="n">
        <v>8183</v>
      </c>
      <c r="D5" s="5" t="n">
        <v>8183</v>
      </c>
      <c r="F5" s="6" t="n">
        <v>2026</v>
      </c>
    </row>
    <row r="6">
      <c r="A6" s="4" t="inlineStr">
        <is>
          <t>Gathering services and related fees</t>
        </is>
      </c>
    </row>
    <row r="7">
      <c r="A7" s="3" t="inlineStr">
        <is>
          <t>Revenue From Contract With Customer [Line Items]</t>
        </is>
      </c>
    </row>
    <row r="8">
      <c r="A8" s="4" t="inlineStr">
        <is>
          <t>Contract with customer, liability, revenue recognized</t>
        </is>
      </c>
      <c r="B8" s="6" t="n">
        <v>2300</v>
      </c>
      <c r="C8" s="6" t="n">
        <v>2400</v>
      </c>
      <c r="D8" s="6" t="n">
        <v>5600</v>
      </c>
      <c r="E8" s="6" t="n">
        <v>7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Sep. 30, 2021</t>
        </is>
      </c>
      <c r="C1" s="2" t="inlineStr">
        <is>
          <t>Dec. 31, 2020</t>
        </is>
      </c>
    </row>
    <row r="2">
      <c r="A2" s="3" t="inlineStr">
        <is>
          <t>Property, Plant and Equipment [Line Items]</t>
        </is>
      </c>
    </row>
    <row r="3">
      <c r="A3" s="4" t="inlineStr">
        <is>
          <t>Total</t>
        </is>
      </c>
      <c r="B3" s="6" t="n">
        <v>2339726</v>
      </c>
      <c r="C3" s="6" t="n">
        <v>2345724</v>
      </c>
    </row>
    <row r="4">
      <c r="A4" s="4" t="inlineStr">
        <is>
          <t>Less: accumulated depreciation</t>
        </is>
      </c>
      <c r="B4" s="5" t="n">
        <v>-591552</v>
      </c>
      <c r="C4" s="5" t="n">
        <v>-528178</v>
      </c>
    </row>
    <row r="5">
      <c r="A5" s="4" t="inlineStr">
        <is>
          <t>Property, plant and equipment, net</t>
        </is>
      </c>
      <c r="B5" s="5" t="n">
        <v>1748174</v>
      </c>
      <c r="C5" s="5" t="n">
        <v>1817546</v>
      </c>
    </row>
    <row r="6">
      <c r="A6" s="4" t="inlineStr">
        <is>
          <t>Gathering and processing systems and related equipment</t>
        </is>
      </c>
    </row>
    <row r="7">
      <c r="A7" s="3" t="inlineStr">
        <is>
          <t>Property, Plant and Equipment [Line Items]</t>
        </is>
      </c>
    </row>
    <row r="8">
      <c r="A8" s="4" t="inlineStr">
        <is>
          <t>Total</t>
        </is>
      </c>
      <c r="B8" s="5" t="n">
        <v>2220218</v>
      </c>
      <c r="C8" s="5" t="n">
        <v>2213501</v>
      </c>
    </row>
    <row r="9">
      <c r="A9" s="4" t="inlineStr">
        <is>
          <t>Construction in progress</t>
        </is>
      </c>
    </row>
    <row r="10">
      <c r="A10" s="3" t="inlineStr">
        <is>
          <t>Property, Plant and Equipment [Line Items]</t>
        </is>
      </c>
    </row>
    <row r="11">
      <c r="A11" s="4" t="inlineStr">
        <is>
          <t>Total</t>
        </is>
      </c>
      <c r="B11" s="5" t="n">
        <v>49781</v>
      </c>
      <c r="C11" s="5" t="n">
        <v>60443</v>
      </c>
    </row>
    <row r="12">
      <c r="A12" s="4" t="inlineStr">
        <is>
          <t>Land and line fill</t>
        </is>
      </c>
    </row>
    <row r="13">
      <c r="A13" s="3" t="inlineStr">
        <is>
          <t>Property, Plant and Equipment [Line Items]</t>
        </is>
      </c>
    </row>
    <row r="14">
      <c r="A14" s="4" t="inlineStr">
        <is>
          <t>Total</t>
        </is>
      </c>
      <c r="B14" s="5" t="n">
        <v>10440</v>
      </c>
      <c r="C14" s="5" t="n">
        <v>10440</v>
      </c>
    </row>
    <row r="15">
      <c r="A15" s="4" t="inlineStr">
        <is>
          <t>Other</t>
        </is>
      </c>
    </row>
    <row r="16">
      <c r="A16" s="3" t="inlineStr">
        <is>
          <t>Property, Plant and Equipment [Line Items]</t>
        </is>
      </c>
    </row>
    <row r="17">
      <c r="A17" s="4" t="inlineStr">
        <is>
          <t>Total</t>
        </is>
      </c>
      <c r="B17" s="6" t="n">
        <v>59287</v>
      </c>
      <c r="C17" s="6" t="n">
        <v>613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Expense and Capitalized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3867</v>
      </c>
      <c r="C4" s="6" t="n">
        <v>21537</v>
      </c>
      <c r="D4" s="6" t="n">
        <v>66651</v>
      </c>
      <c r="E4" s="6" t="n">
        <v>64899</v>
      </c>
    </row>
    <row r="5">
      <c r="A5" s="4" t="inlineStr">
        <is>
          <t>Capitalized interest</t>
        </is>
      </c>
      <c r="B5" s="6" t="n">
        <v>85</v>
      </c>
      <c r="C5" s="6" t="n">
        <v>1449</v>
      </c>
      <c r="D5" s="6" t="n">
        <v>395</v>
      </c>
      <c r="E5" s="6" t="n">
        <v>22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Thousands</t>
        </is>
      </c>
      <c r="B1" s="2" t="inlineStr">
        <is>
          <t>Sep. 30, 2021</t>
        </is>
      </c>
      <c r="C1" s="2" t="inlineStr">
        <is>
          <t>Aug. 31, 2021</t>
        </is>
      </c>
      <c r="D1" s="2" t="inlineStr">
        <is>
          <t>Dec. 31, 2020</t>
        </is>
      </c>
    </row>
    <row r="2">
      <c r="A2" s="3" t="inlineStr">
        <is>
          <t>Schedule of Equity Method Investments [Line Items]</t>
        </is>
      </c>
    </row>
    <row r="3">
      <c r="A3" s="4" t="inlineStr">
        <is>
          <t>Investment in equity method investees</t>
        </is>
      </c>
      <c r="B3" s="6" t="n">
        <v>481985</v>
      </c>
      <c r="D3" s="6" t="n">
        <v>392740</v>
      </c>
    </row>
    <row r="4">
      <c r="A4" s="4" t="inlineStr">
        <is>
          <t>Double E</t>
        </is>
      </c>
    </row>
    <row r="5">
      <c r="A5" s="3" t="inlineStr">
        <is>
          <t>Schedule of Equity Method Investments [Line Items]</t>
        </is>
      </c>
    </row>
    <row r="6">
      <c r="A6" s="4" t="inlineStr">
        <is>
          <t>Investment in equity method investees</t>
        </is>
      </c>
      <c r="B6" s="5" t="n">
        <v>233612</v>
      </c>
      <c r="D6" s="5" t="n">
        <v>132852</v>
      </c>
    </row>
    <row r="7">
      <c r="A7" s="4" t="inlineStr">
        <is>
          <t>OGC</t>
        </is>
      </c>
    </row>
    <row r="8">
      <c r="A8" s="3" t="inlineStr">
        <is>
          <t>Schedule of Equity Method Investments [Line Items]</t>
        </is>
      </c>
    </row>
    <row r="9">
      <c r="A9" s="4" t="inlineStr">
        <is>
          <t>Investment in equity method investees</t>
        </is>
      </c>
      <c r="B9" s="6" t="n">
        <v>248373</v>
      </c>
      <c r="C9" s="6" t="n">
        <v>460629</v>
      </c>
      <c r="D9" s="6" t="n">
        <v>2598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METHOD INVESTMENTS - Narrative (Details) - USD ($) $ in Thousands</t>
        </is>
      </c>
      <c r="B1" s="2" t="inlineStr">
        <is>
          <t>9 Months Ended</t>
        </is>
      </c>
    </row>
    <row r="2">
      <c r="B2" s="2" t="inlineStr">
        <is>
          <t>Sep. 30, 2021</t>
        </is>
      </c>
      <c r="C2" s="2" t="inlineStr">
        <is>
          <t>Sep. 30, 2020</t>
        </is>
      </c>
      <c r="D2" s="2" t="inlineStr">
        <is>
          <t>Dec. 31, 2020</t>
        </is>
      </c>
    </row>
    <row r="3">
      <c r="A3" s="3" t="inlineStr">
        <is>
          <t>Schedule of Equity Method Investments [Line Items]</t>
        </is>
      </c>
    </row>
    <row r="4">
      <c r="A4" s="4" t="inlineStr">
        <is>
          <t>Investment in equity method investment</t>
        </is>
      </c>
      <c r="B4" s="6" t="n">
        <v>102109</v>
      </c>
      <c r="C4" s="6" t="n">
        <v>92072</v>
      </c>
    </row>
    <row r="5">
      <c r="A5" s="4" t="inlineStr">
        <is>
          <t>Double E</t>
        </is>
      </c>
    </row>
    <row r="6">
      <c r="A6" s="3" t="inlineStr">
        <is>
          <t>Schedule of Equity Method Investments [Line Items]</t>
        </is>
      </c>
    </row>
    <row r="7">
      <c r="A7" s="4" t="inlineStr">
        <is>
          <t>Investment in equity method investment</t>
        </is>
      </c>
      <c r="B7" s="5" t="n">
        <v>102100</v>
      </c>
      <c r="C7" s="5" t="n">
        <v>92100</v>
      </c>
    </row>
    <row r="8">
      <c r="A8" s="4" t="inlineStr">
        <is>
          <t>Interest cost capitalized</t>
        </is>
      </c>
      <c r="B8" s="6" t="n">
        <v>2500</v>
      </c>
      <c r="C8" s="6" t="n">
        <v>1400</v>
      </c>
    </row>
    <row r="9">
      <c r="A9" s="4" t="inlineStr">
        <is>
          <t>OGC | Principal Owner</t>
        </is>
      </c>
    </row>
    <row r="10">
      <c r="A10" s="3" t="inlineStr">
        <is>
          <t>Schedule of Equity Method Investments [Line Items]</t>
        </is>
      </c>
    </row>
    <row r="11">
      <c r="A11" s="4" t="inlineStr">
        <is>
          <t>Percentage of ownership interest</t>
        </is>
      </c>
      <c r="B11" s="4" t="inlineStr">
        <is>
          <t>38.00%</t>
        </is>
      </c>
      <c r="D11" s="4" t="inlineStr">
        <is>
          <t>38.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 Rollforward of the Investment in Equity Method Investees (Details) - USD ($) $ in Thousands</t>
        </is>
      </c>
      <c r="B1" s="2" t="inlineStr">
        <is>
          <t>1 Months Ended</t>
        </is>
      </c>
      <c r="C1" s="2" t="inlineStr">
        <is>
          <t>9 Months Ended</t>
        </is>
      </c>
    </row>
    <row r="2">
      <c r="B2" s="2" t="inlineStr">
        <is>
          <t>Sep. 30, 2021</t>
        </is>
      </c>
      <c r="C2" s="2" t="inlineStr">
        <is>
          <t>Sep. 30, 2021</t>
        </is>
      </c>
      <c r="D2" s="2" t="inlineStr">
        <is>
          <t>Sep. 30, 2020</t>
        </is>
      </c>
    </row>
    <row r="3">
      <c r="A3" s="3" t="inlineStr">
        <is>
          <t>Increase (Decrease) In Equity Method Investments [Roll Forward]</t>
        </is>
      </c>
    </row>
    <row r="4">
      <c r="A4" s="4" t="inlineStr">
        <is>
          <t>Ending balance</t>
        </is>
      </c>
      <c r="B4" s="6" t="n">
        <v>481985</v>
      </c>
      <c r="C4" s="6" t="n">
        <v>481985</v>
      </c>
    </row>
    <row r="5">
      <c r="A5" s="4" t="inlineStr">
        <is>
          <t>September cash distributions</t>
        </is>
      </c>
      <c r="C5" s="5" t="n">
        <v>20004</v>
      </c>
      <c r="D5" s="6" t="n">
        <v>19859</v>
      </c>
    </row>
    <row r="6">
      <c r="A6" s="4" t="inlineStr">
        <is>
          <t>Beginning balance</t>
        </is>
      </c>
      <c r="C6" s="5" t="n">
        <v>392740</v>
      </c>
    </row>
    <row r="7">
      <c r="A7" s="4" t="inlineStr">
        <is>
          <t>OGC</t>
        </is>
      </c>
    </row>
    <row r="8">
      <c r="A8" s="3" t="inlineStr">
        <is>
          <t>Increase (Decrease) In Equity Method Investments [Roll Forward]</t>
        </is>
      </c>
    </row>
    <row r="9">
      <c r="A9" s="4" t="inlineStr">
        <is>
          <t>Ending balance</t>
        </is>
      </c>
      <c r="B9" s="5" t="n">
        <v>248373</v>
      </c>
      <c r="C9" s="5" t="n">
        <v>248373</v>
      </c>
    </row>
    <row r="10">
      <c r="A10" s="4" t="inlineStr">
        <is>
          <t>September cash distributions</t>
        </is>
      </c>
      <c r="B10" s="5" t="n">
        <v>2163</v>
      </c>
    </row>
    <row r="11">
      <c r="A11" s="4" t="inlineStr">
        <is>
          <t>Basis difference</t>
        </is>
      </c>
      <c r="B11" s="6" t="n">
        <v>210093</v>
      </c>
    </row>
    <row r="12">
      <c r="A12" s="4" t="inlineStr">
        <is>
          <t>Beginning balance</t>
        </is>
      </c>
      <c r="C12" s="6" t="n">
        <v>25988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DEFERRED REVENUE - Rollforward of deferred revenue (Details) $ in Thousands</t>
        </is>
      </c>
      <c r="B1" s="2" t="inlineStr">
        <is>
          <t>9 Months Ended</t>
        </is>
      </c>
    </row>
    <row r="2">
      <c r="B2" s="2" t="inlineStr">
        <is>
          <t>Sep. 30, 2021USD ($)</t>
        </is>
      </c>
    </row>
    <row r="3">
      <c r="A3" s="3" t="inlineStr">
        <is>
          <t>Change in Contract with Customer, Liability, Current [Roll Forward]</t>
        </is>
      </c>
    </row>
    <row r="4">
      <c r="A4" s="4" t="inlineStr">
        <is>
          <t>Current deferred revenue, beginning balance</t>
        </is>
      </c>
      <c r="B4" s="6" t="n">
        <v>9988</v>
      </c>
    </row>
    <row r="5">
      <c r="A5" s="4" t="inlineStr">
        <is>
          <t>Add: additions</t>
        </is>
      </c>
      <c r="B5" s="5" t="n">
        <v>5606</v>
      </c>
    </row>
    <row r="6">
      <c r="A6" s="4" t="inlineStr">
        <is>
          <t>Less: revenue recognized</t>
        </is>
      </c>
      <c r="B6" s="5" t="n">
        <v>-5018</v>
      </c>
    </row>
    <row r="7">
      <c r="A7" s="4" t="inlineStr">
        <is>
          <t>Current deferred revenue, ending balance</t>
        </is>
      </c>
      <c r="B7" s="5" t="n">
        <v>10576</v>
      </c>
    </row>
    <row r="8">
      <c r="A8" s="3" t="inlineStr">
        <is>
          <t>Change in Contract with Customer, Liability, Noncurrent [Roll Forward]</t>
        </is>
      </c>
    </row>
    <row r="9">
      <c r="A9" s="4" t="inlineStr">
        <is>
          <t>Noncurrent deferred revenue, beginning balance</t>
        </is>
      </c>
      <c r="B9" s="5" t="n">
        <v>48250</v>
      </c>
    </row>
    <row r="10">
      <c r="A10" s="4" t="inlineStr">
        <is>
          <t>Add: additions</t>
        </is>
      </c>
      <c r="B10" s="5" t="n">
        <v>632</v>
      </c>
    </row>
    <row r="11">
      <c r="A11" s="4" t="inlineStr">
        <is>
          <t>Less: reclassification to current deferred revenue</t>
        </is>
      </c>
      <c r="B11" s="5" t="n">
        <v>-5634</v>
      </c>
    </row>
    <row r="12">
      <c r="A12" s="4" t="inlineStr">
        <is>
          <t>Noncurrent deferred revenue, ending balance</t>
        </is>
      </c>
      <c r="B12" s="6" t="n">
        <v>432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18" customWidth="1" min="5" max="5"/>
    <col width="42" customWidth="1" min="6" max="6"/>
  </cols>
  <sheetData>
    <row r="1">
      <c r="A1" s="1" t="inlineStr">
        <is>
          <t>UNAUDITED CONDENSED CONSOLIDATED STATEMENTS OF PARTNERS' CAPITAL - USD ($) $ in Thousands</t>
        </is>
      </c>
      <c r="B1" s="2" t="inlineStr">
        <is>
          <t>Total</t>
        </is>
      </c>
      <c r="C1" s="2" t="inlineStr">
        <is>
          <t>Series A Preferred StockNoncontrolling Interest</t>
        </is>
      </c>
      <c r="D1" s="2" t="inlineStr">
        <is>
          <t>Common Noncontrolling InterestNoncontrolling Interest</t>
        </is>
      </c>
      <c r="E1" s="2" t="inlineStr">
        <is>
          <t>Partners' Capital</t>
        </is>
      </c>
      <c r="F1" s="2" t="inlineStr">
        <is>
          <t>Partners' CapitalSeries A Preferred Stock</t>
        </is>
      </c>
    </row>
    <row r="2">
      <c r="A2" s="4" t="inlineStr">
        <is>
          <t>Beginning balance at Dec. 31, 2019</t>
        </is>
      </c>
      <c r="B2" s="6" t="n">
        <v>785236</v>
      </c>
      <c r="C2" s="6" t="n">
        <v>293616</v>
      </c>
      <c r="D2" s="6" t="n">
        <v>186070</v>
      </c>
      <c r="E2" s="6" t="n">
        <v>305550</v>
      </c>
      <c r="F2" s="6" t="n">
        <v>0</v>
      </c>
    </row>
    <row r="3">
      <c r="A3" s="3" t="inlineStr">
        <is>
          <t>Increase (Decrease) in Stockholders' Equity [Roll Forward]</t>
        </is>
      </c>
    </row>
    <row r="4">
      <c r="A4" s="4" t="inlineStr">
        <is>
          <t>Net income (loss)</t>
        </is>
      </c>
      <c r="B4" s="5" t="n">
        <v>2817</v>
      </c>
      <c r="C4" s="5" t="n">
        <v>7125</v>
      </c>
      <c r="D4" s="5" t="n">
        <v>-1881</v>
      </c>
      <c r="E4" s="5" t="n">
        <v>-2427</v>
      </c>
    </row>
    <row r="5">
      <c r="A5" s="4" t="inlineStr">
        <is>
          <t>Net cash distributions to SMLP unitholders</t>
        </is>
      </c>
      <c r="B5" s="5" t="n">
        <v>-6037</v>
      </c>
      <c r="D5" s="5" t="n">
        <v>-6037</v>
      </c>
    </row>
    <row r="6">
      <c r="A6" s="4" t="inlineStr">
        <is>
          <t>Unit-based compensation</t>
        </is>
      </c>
      <c r="B6" s="5" t="n">
        <v>2723</v>
      </c>
      <c r="D6" s="5" t="n">
        <v>2723</v>
      </c>
    </row>
    <row r="7">
      <c r="A7" s="4" t="inlineStr">
        <is>
          <t>Effect of common unit issuances under SMLP LTIP</t>
        </is>
      </c>
      <c r="B7" s="5" t="n">
        <v>0</v>
      </c>
      <c r="D7" s="5" t="n">
        <v>2322</v>
      </c>
      <c r="E7" s="5" t="n">
        <v>-2322</v>
      </c>
    </row>
    <row r="8">
      <c r="A8" s="4" t="inlineStr">
        <is>
          <t>Tax withholdings and associated payments on vested SMLP LTIP awards</t>
        </is>
      </c>
      <c r="B8" s="5" t="n">
        <v>-984</v>
      </c>
      <c r="D8" s="5" t="n">
        <v>-984</v>
      </c>
    </row>
    <row r="9">
      <c r="A9" s="4" t="inlineStr">
        <is>
          <t>Ending balance at Mar. 31, 2020</t>
        </is>
      </c>
      <c r="B9" s="5" t="n">
        <v>783755</v>
      </c>
      <c r="C9" s="5" t="n">
        <v>300741</v>
      </c>
      <c r="D9" s="5" t="n">
        <v>182213</v>
      </c>
      <c r="E9" s="5" t="n">
        <v>300801</v>
      </c>
      <c r="F9" s="5" t="n">
        <v>0</v>
      </c>
    </row>
    <row r="10">
      <c r="A10" s="3" t="inlineStr">
        <is>
          <t>Increase (Decrease) in Stockholders' Equity [Roll Forward]</t>
        </is>
      </c>
    </row>
    <row r="11">
      <c r="A11" s="4" t="inlineStr">
        <is>
          <t>Net income (loss)</t>
        </is>
      </c>
      <c r="B11" s="5" t="n">
        <v>55324</v>
      </c>
      <c r="C11" s="5" t="n">
        <v>4750</v>
      </c>
      <c r="D11" s="5" t="n">
        <v>-1393</v>
      </c>
      <c r="E11" s="5" t="n">
        <v>49592</v>
      </c>
      <c r="F11" s="5" t="n">
        <v>2375</v>
      </c>
    </row>
    <row r="12">
      <c r="A12" s="4" t="inlineStr">
        <is>
          <t>Unit-based compensation</t>
        </is>
      </c>
      <c r="B12" s="5" t="n">
        <v>1846</v>
      </c>
      <c r="D12" s="5" t="n">
        <v>1331</v>
      </c>
      <c r="E12" s="5" t="n">
        <v>515</v>
      </c>
    </row>
    <row r="13">
      <c r="A13" s="4" t="inlineStr">
        <is>
          <t>Tax withholdings and associated payments on vested SMLP LTIP awards</t>
        </is>
      </c>
      <c r="B13" s="5" t="n">
        <v>-62</v>
      </c>
      <c r="D13" s="5" t="n">
        <v>-34</v>
      </c>
      <c r="E13" s="5" t="n">
        <v>-28</v>
      </c>
    </row>
    <row r="14">
      <c r="A14" s="4" t="inlineStr">
        <is>
          <t>GP Buy-In Transaction assumption of noncontrolling interest in SMLP</t>
        </is>
      </c>
      <c r="B14" s="5" t="n">
        <v>0</v>
      </c>
      <c r="C14" s="5" t="n">
        <v>-305491</v>
      </c>
      <c r="D14" s="5" t="n">
        <v>-182117</v>
      </c>
      <c r="E14" s="5" t="n">
        <v>182117</v>
      </c>
      <c r="F14" s="5" t="n">
        <v>305491</v>
      </c>
    </row>
    <row r="15">
      <c r="A15" s="4" t="inlineStr">
        <is>
          <t>Repurchase of common units under GP Buy-In Transaction</t>
        </is>
      </c>
      <c r="B15" s="5" t="n">
        <v>-44078</v>
      </c>
      <c r="E15" s="5" t="n">
        <v>-44078</v>
      </c>
    </row>
    <row r="16">
      <c r="A16" s="4" t="inlineStr">
        <is>
          <t>Other</t>
        </is>
      </c>
      <c r="B16" s="5" t="n">
        <v>-61</v>
      </c>
      <c r="E16" s="5" t="n">
        <v>-61</v>
      </c>
    </row>
    <row r="17">
      <c r="A17" s="4" t="inlineStr">
        <is>
          <t>Ending balance at Jun. 30, 2020</t>
        </is>
      </c>
      <c r="B17" s="5" t="n">
        <v>796724</v>
      </c>
      <c r="C17" s="5" t="n">
        <v>0</v>
      </c>
      <c r="D17" s="5" t="n">
        <v>0</v>
      </c>
      <c r="E17" s="5" t="n">
        <v>488858</v>
      </c>
      <c r="F17" s="5" t="n">
        <v>307866</v>
      </c>
    </row>
    <row r="18">
      <c r="A18" s="3" t="inlineStr">
        <is>
          <t>Increase (Decrease) in Stockholders' Equity [Roll Forward]</t>
        </is>
      </c>
    </row>
    <row r="19">
      <c r="A19" s="4" t="inlineStr">
        <is>
          <t>Net income (loss)</t>
        </is>
      </c>
      <c r="B19" s="5" t="n">
        <v>18331</v>
      </c>
      <c r="E19" s="5" t="n">
        <v>11850</v>
      </c>
      <c r="F19" s="5" t="n">
        <v>6481</v>
      </c>
    </row>
    <row r="20">
      <c r="A20" s="4" t="inlineStr">
        <is>
          <t>Unit-based compensation</t>
        </is>
      </c>
      <c r="B20" s="5" t="n">
        <v>1622</v>
      </c>
      <c r="E20" s="5" t="n">
        <v>1622</v>
      </c>
    </row>
    <row r="21">
      <c r="A21" s="4" t="inlineStr">
        <is>
          <t>Tax withholdings and associated payments on vested SMLP LTIP awards</t>
        </is>
      </c>
      <c r="B21" s="5" t="n">
        <v>-117</v>
      </c>
      <c r="E21" s="5" t="n">
        <v>-117</v>
      </c>
    </row>
    <row r="22">
      <c r="A22" s="4" t="inlineStr">
        <is>
          <t>Tax withholdings on Preferred Unit Exchange</t>
        </is>
      </c>
      <c r="B22" s="5" t="n">
        <v>-237</v>
      </c>
      <c r="E22" s="5" t="n">
        <v>-237</v>
      </c>
    </row>
    <row r="23">
      <c r="A23" s="4" t="inlineStr">
        <is>
          <t>Conversion of Preferred Units</t>
        </is>
      </c>
      <c r="B23" s="5" t="n">
        <v>0</v>
      </c>
      <c r="E23" s="5" t="n">
        <v>64996</v>
      </c>
      <c r="F23" s="5" t="n">
        <v>-64996</v>
      </c>
    </row>
    <row r="24">
      <c r="A24" s="4" t="inlineStr">
        <is>
          <t>Other</t>
        </is>
      </c>
      <c r="B24" s="5" t="n">
        <v>312</v>
      </c>
      <c r="E24" s="5" t="n">
        <v>312</v>
      </c>
    </row>
    <row r="25">
      <c r="A25" s="4" t="inlineStr">
        <is>
          <t>Ending balance at Sep. 30, 2020</t>
        </is>
      </c>
      <c r="B25" s="5" t="n">
        <v>816635</v>
      </c>
      <c r="C25" s="5" t="n">
        <v>0</v>
      </c>
      <c r="D25" s="5" t="n">
        <v>0</v>
      </c>
      <c r="E25" s="5" t="n">
        <v>567284</v>
      </c>
      <c r="F25" s="5" t="n">
        <v>249351</v>
      </c>
    </row>
    <row r="26">
      <c r="A26" s="4" t="inlineStr">
        <is>
          <t>Beginning balance at Dec. 31, 2020</t>
        </is>
      </c>
      <c r="B26" s="5" t="n">
        <v>922891</v>
      </c>
      <c r="C26" s="5" t="n">
        <v>0</v>
      </c>
      <c r="D26" s="5" t="n">
        <v>0</v>
      </c>
      <c r="E26" s="5" t="n">
        <v>748466</v>
      </c>
      <c r="F26" s="5" t="n">
        <v>174425</v>
      </c>
    </row>
    <row r="27">
      <c r="A27" s="3" t="inlineStr">
        <is>
          <t>Increase (Decrease) in Stockholders' Equity [Roll Forward]</t>
        </is>
      </c>
    </row>
    <row r="28">
      <c r="A28" s="4" t="inlineStr">
        <is>
          <t>Net income (loss)</t>
        </is>
      </c>
      <c r="B28" s="5" t="n">
        <v>5056</v>
      </c>
      <c r="E28" s="5" t="n">
        <v>769</v>
      </c>
      <c r="F28" s="5" t="n">
        <v>4287</v>
      </c>
    </row>
    <row r="29">
      <c r="A29" s="4" t="inlineStr">
        <is>
          <t>Unit-based compensation</t>
        </is>
      </c>
      <c r="B29" s="5" t="n">
        <v>1967</v>
      </c>
      <c r="E29" s="5" t="n">
        <v>1967</v>
      </c>
    </row>
    <row r="30">
      <c r="A30" s="4" t="inlineStr">
        <is>
          <t>Tax withholdings and associated payments on vested SMLP LTIP awards</t>
        </is>
      </c>
      <c r="B30" s="5" t="n">
        <v>-1274</v>
      </c>
      <c r="E30" s="5" t="n">
        <v>-1274</v>
      </c>
    </row>
    <row r="31">
      <c r="A31" s="4" t="inlineStr">
        <is>
          <t>Ending balance at Mar. 31, 2021</t>
        </is>
      </c>
      <c r="B31" s="5" t="n">
        <v>928640</v>
      </c>
      <c r="C31" s="5" t="n">
        <v>0</v>
      </c>
      <c r="D31" s="5" t="n">
        <v>0</v>
      </c>
      <c r="E31" s="5" t="n">
        <v>749928</v>
      </c>
      <c r="F31" s="5" t="n">
        <v>178712</v>
      </c>
    </row>
    <row r="32">
      <c r="A32" s="3" t="inlineStr">
        <is>
          <t>Increase (Decrease) in Stockholders' Equity [Roll Forward]</t>
        </is>
      </c>
    </row>
    <row r="33">
      <c r="A33" s="4" t="inlineStr">
        <is>
          <t>Net income (loss)</t>
        </is>
      </c>
      <c r="B33" s="5" t="n">
        <v>-23827</v>
      </c>
      <c r="E33" s="5" t="n">
        <v>-27676</v>
      </c>
      <c r="F33" s="5" t="n">
        <v>3849</v>
      </c>
    </row>
    <row r="34">
      <c r="A34" s="4" t="inlineStr">
        <is>
          <t>Unit-based compensation</t>
        </is>
      </c>
      <c r="B34" s="5" t="n">
        <v>1048</v>
      </c>
      <c r="E34" s="5" t="n">
        <v>1048</v>
      </c>
    </row>
    <row r="35">
      <c r="A35" s="4" t="inlineStr">
        <is>
          <t>Tax withholdings and associated payments on vested SMLP LTIP awards</t>
        </is>
      </c>
      <c r="B35" s="5" t="n">
        <v>-98</v>
      </c>
      <c r="E35" s="5" t="n">
        <v>-98</v>
      </c>
    </row>
    <row r="36">
      <c r="A36" s="4" t="inlineStr">
        <is>
          <t>Tax withholdings on Preferred Unit Exchange</t>
        </is>
      </c>
      <c r="B36" s="5" t="n">
        <v>-465</v>
      </c>
      <c r="E36" s="5" t="n">
        <v>-465</v>
      </c>
    </row>
    <row r="37">
      <c r="A37" s="4" t="inlineStr">
        <is>
          <t>Conversion of Preferred Units</t>
        </is>
      </c>
      <c r="B37" s="5" t="n">
        <v>0</v>
      </c>
      <c r="E37" s="5" t="n">
        <v>20654</v>
      </c>
      <c r="F37" s="5" t="n">
        <v>-20654</v>
      </c>
    </row>
    <row r="38">
      <c r="A38" s="4" t="inlineStr">
        <is>
          <t>Ending balance at Jun. 30, 2021</t>
        </is>
      </c>
      <c r="B38" s="5" t="n">
        <v>905298</v>
      </c>
      <c r="C38" s="5" t="n">
        <v>0</v>
      </c>
      <c r="D38" s="5" t="n">
        <v>0</v>
      </c>
      <c r="E38" s="5" t="n">
        <v>743391</v>
      </c>
      <c r="F38" s="5" t="n">
        <v>161907</v>
      </c>
    </row>
    <row r="39">
      <c r="A39" s="3" t="inlineStr">
        <is>
          <t>Increase (Decrease) in Stockholders' Equity [Roll Forward]</t>
        </is>
      </c>
    </row>
    <row r="40">
      <c r="A40" s="4" t="inlineStr">
        <is>
          <t>Net income (loss)</t>
        </is>
      </c>
      <c r="B40" s="5" t="n">
        <v>2751</v>
      </c>
      <c r="E40" s="5" t="n">
        <v>-1165</v>
      </c>
      <c r="F40" s="5" t="n">
        <v>3916</v>
      </c>
    </row>
    <row r="41">
      <c r="A41" s="4" t="inlineStr">
        <is>
          <t>Unit-based compensation</t>
        </is>
      </c>
      <c r="B41" s="5" t="n">
        <v>868</v>
      </c>
      <c r="E41" s="5" t="n">
        <v>868</v>
      </c>
    </row>
    <row r="42">
      <c r="A42" s="4" t="inlineStr">
        <is>
          <t>Tax withholdings and associated payments on vested SMLP LTIP awards</t>
        </is>
      </c>
      <c r="B42" s="5" t="n">
        <v>-361</v>
      </c>
      <c r="E42" s="5" t="n">
        <v>-361</v>
      </c>
    </row>
    <row r="43">
      <c r="A43" s="4" t="inlineStr">
        <is>
          <t>Tax withholdings on Preferred Unit Exchange</t>
        </is>
      </c>
      <c r="B43" s="5" t="n">
        <v>15542</v>
      </c>
      <c r="E43" s="5" t="n">
        <v>15542</v>
      </c>
    </row>
    <row r="44">
      <c r="A44" s="4" t="inlineStr">
        <is>
          <t>Ending balance at Sep. 30, 2021</t>
        </is>
      </c>
      <c r="B44" s="6" t="n">
        <v>924098</v>
      </c>
      <c r="C44" s="6" t="n">
        <v>0</v>
      </c>
      <c r="D44" s="6" t="n">
        <v>0</v>
      </c>
      <c r="E44" s="6" t="n">
        <v>758275</v>
      </c>
      <c r="F44" s="6" t="n">
        <v>165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Thousands</t>
        </is>
      </c>
      <c r="B1" s="2" t="inlineStr">
        <is>
          <t>Sep. 30, 2021</t>
        </is>
      </c>
      <c r="C1" s="2" t="inlineStr">
        <is>
          <t>Dec. 31, 2020</t>
        </is>
      </c>
    </row>
    <row r="2">
      <c r="A2" s="3" t="inlineStr">
        <is>
          <t>Line of Credit Facility [Line Items]</t>
        </is>
      </c>
    </row>
    <row r="3">
      <c r="A3" s="4" t="inlineStr">
        <is>
          <t>Long-term debt</t>
        </is>
      </c>
      <c r="B3" s="6" t="n">
        <v>1318078</v>
      </c>
      <c r="C3" s="6" t="n">
        <v>1347326</v>
      </c>
    </row>
    <row r="4">
      <c r="A4" s="4" t="inlineStr">
        <is>
          <t>Revolving Credit Facility: Summit Holdings' variable rate senior secured revolving credit facility due May 13, 2022 (1)</t>
        </is>
      </c>
    </row>
    <row r="5">
      <c r="A5" s="3" t="inlineStr">
        <is>
          <t>Line of Credit Facility [Line Items]</t>
        </is>
      </c>
    </row>
    <row r="6">
      <c r="A6" s="4" t="inlineStr">
        <is>
          <t>Revolving credit facility</t>
        </is>
      </c>
      <c r="B6" s="5" t="n">
        <v>725000</v>
      </c>
      <c r="C6" s="5" t="n">
        <v>857000</v>
      </c>
    </row>
    <row r="7">
      <c r="A7" s="4" t="inlineStr">
        <is>
          <t>Permian Transmission Credit Facility: Permian Transmission's variable rate senior secured credit facility due March 8, 2028</t>
        </is>
      </c>
    </row>
    <row r="8">
      <c r="A8" s="3" t="inlineStr">
        <is>
          <t>Line of Credit Facility [Line Items]</t>
        </is>
      </c>
    </row>
    <row r="9">
      <c r="A9" s="4" t="inlineStr">
        <is>
          <t>Secured notes</t>
        </is>
      </c>
      <c r="B9" s="5" t="n">
        <v>107000</v>
      </c>
      <c r="C9" s="5" t="n">
        <v>0</v>
      </c>
    </row>
    <row r="10">
      <c r="A10" s="4" t="inlineStr">
        <is>
          <t>Less unamortized debt issuance costs</t>
        </is>
      </c>
      <c r="B10" s="5" t="n">
        <v>-4936</v>
      </c>
      <c r="C10" s="5" t="n">
        <v>0</v>
      </c>
    </row>
    <row r="11">
      <c r="A11" s="4" t="inlineStr">
        <is>
          <t>2022 Senior Notes: Summit Holdings' 5.5% senior unsecured notes due August 15, 2022 (2)</t>
        </is>
      </c>
    </row>
    <row r="12">
      <c r="A12" s="3" t="inlineStr">
        <is>
          <t>Line of Credit Facility [Line Items]</t>
        </is>
      </c>
    </row>
    <row r="13">
      <c r="A13" s="4" t="inlineStr">
        <is>
          <t>Less unamortized debt issuance costs</t>
        </is>
      </c>
      <c r="B13" s="5" t="n">
        <v>-497</v>
      </c>
      <c r="C13" s="5" t="n">
        <v>-859</v>
      </c>
    </row>
    <row r="14">
      <c r="A14" s="4" t="inlineStr">
        <is>
          <t>Unsecured notes</t>
        </is>
      </c>
      <c r="B14" s="5" t="n">
        <v>234047</v>
      </c>
      <c r="C14" s="6" t="n">
        <v>234047</v>
      </c>
    </row>
    <row r="15">
      <c r="A15" s="4" t="inlineStr">
        <is>
          <t>Stated interest rate (as a percent)</t>
        </is>
      </c>
      <c r="C15" s="4" t="inlineStr">
        <is>
          <t>5.50%</t>
        </is>
      </c>
    </row>
    <row r="16">
      <c r="A16" s="4" t="inlineStr">
        <is>
          <t>2025 Senior Notes: Summit Holdings' 5.75% senior unsecured notes due April 15, 2025</t>
        </is>
      </c>
    </row>
    <row r="17">
      <c r="A17" s="3" t="inlineStr">
        <is>
          <t>Line of Credit Facility [Line Items]</t>
        </is>
      </c>
    </row>
    <row r="18">
      <c r="A18" s="4" t="inlineStr">
        <is>
          <t>Less unamortized debt issuance costs</t>
        </is>
      </c>
      <c r="B18" s="5" t="n">
        <v>-1999</v>
      </c>
      <c r="C18" s="6" t="n">
        <v>-2325</v>
      </c>
    </row>
    <row r="19">
      <c r="A19" s="4" t="inlineStr">
        <is>
          <t>Unsecured notes</t>
        </is>
      </c>
      <c r="B19" s="6" t="n">
        <v>259463</v>
      </c>
      <c r="C19" s="6" t="n">
        <v>259463</v>
      </c>
    </row>
    <row r="20">
      <c r="A20" s="4" t="inlineStr">
        <is>
          <t>Stated interest rate (as a percent)</t>
        </is>
      </c>
      <c r="C20" s="4" t="inlineStr">
        <is>
          <t>5.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Facility (Narrative) (Details) - Revolving credit facility</t>
        </is>
      </c>
      <c r="B1" s="2" t="inlineStr">
        <is>
          <t>9 Months Ended</t>
        </is>
      </c>
    </row>
    <row r="2">
      <c r="B2" s="2" t="inlineStr">
        <is>
          <t>Sep. 30, 2021USD ($)</t>
        </is>
      </c>
    </row>
    <row r="3">
      <c r="A3" s="3" t="inlineStr">
        <is>
          <t>Line of Credit Facility [Line Items]</t>
        </is>
      </c>
    </row>
    <row r="4">
      <c r="A4" s="4" t="inlineStr">
        <is>
          <t>Borrowing capacity</t>
        </is>
      </c>
      <c r="B4" s="6" t="n">
        <v>1100000000</v>
      </c>
    </row>
    <row r="5">
      <c r="A5" s="4" t="inlineStr">
        <is>
          <t>Interest rate at period end</t>
        </is>
      </c>
      <c r="B5" s="4" t="inlineStr">
        <is>
          <t>3.34%</t>
        </is>
      </c>
    </row>
    <row r="6">
      <c r="A6" s="4" t="inlineStr">
        <is>
          <t>Unused portion under the facility</t>
        </is>
      </c>
      <c r="B6" s="6" t="n">
        <v>351100000</v>
      </c>
    </row>
    <row r="7">
      <c r="A7" s="4" t="inlineStr">
        <is>
          <t>Commitment fee on unused portion of the facility (as a percent)</t>
        </is>
      </c>
      <c r="B7" s="4" t="inlineStr">
        <is>
          <t>0.50%</t>
        </is>
      </c>
    </row>
    <row r="8">
      <c r="A8" s="4" t="inlineStr">
        <is>
          <t>Secured notes</t>
        </is>
      </c>
      <c r="B8" s="6" t="n">
        <v>23900000</v>
      </c>
    </row>
    <row r="9">
      <c r="A9" s="4" t="inlineStr">
        <is>
          <t>Borrowing capacity</t>
        </is>
      </c>
      <c r="B9" s="6" t="n">
        <v>170500000</v>
      </c>
    </row>
    <row r="10">
      <c r="A10" s="4" t="inlineStr">
        <is>
          <t>Minimum</t>
        </is>
      </c>
    </row>
    <row r="11">
      <c r="A11" s="3" t="inlineStr">
        <is>
          <t>Line of Credit Facility [Line Items]</t>
        </is>
      </c>
    </row>
    <row r="12">
      <c r="A12" s="4" t="inlineStr">
        <is>
          <t>Ratio of consolidated trailing 12-month EBITDA to net interest expense</t>
        </is>
      </c>
      <c r="B12" s="9" t="n">
        <v>2.5</v>
      </c>
    </row>
    <row r="13">
      <c r="A13" s="4" t="inlineStr">
        <is>
          <t>Maximum</t>
        </is>
      </c>
    </row>
    <row r="14">
      <c r="A14" s="3" t="inlineStr">
        <is>
          <t>Line of Credit Facility [Line Items]</t>
        </is>
      </c>
    </row>
    <row r="15">
      <c r="A15" s="4" t="inlineStr">
        <is>
          <t>Ratio of total net indebtedness to consolidated trailing 12-month EBITDA</t>
        </is>
      </c>
      <c r="B15" s="9" t="n">
        <v>5.75</v>
      </c>
    </row>
    <row r="16">
      <c r="A16" s="4" t="inlineStr">
        <is>
          <t>Ratio of first lien net indebtedness to consolidated trailing 12-month EBITDA</t>
        </is>
      </c>
      <c r="B16" s="9" t="n">
        <v>3.5</v>
      </c>
    </row>
    <row r="17">
      <c r="A17" s="4" t="inlineStr">
        <is>
          <t>LIBOR</t>
        </is>
      </c>
    </row>
    <row r="18">
      <c r="A18" s="3" t="inlineStr">
        <is>
          <t>Line of Credit Facility [Line Items]</t>
        </is>
      </c>
    </row>
    <row r="19">
      <c r="A19" s="4" t="inlineStr">
        <is>
          <t>Applicable margin (as a percent)</t>
        </is>
      </c>
      <c r="B19" s="4" t="inlineStr">
        <is>
          <t>3.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Permian Transmission Credit Facility (Narrative) (Details) - USD ($)</t>
        </is>
      </c>
      <c r="B1" s="2" t="inlineStr">
        <is>
          <t>9 Months Ended</t>
        </is>
      </c>
    </row>
    <row r="2">
      <c r="B2" s="2" t="inlineStr">
        <is>
          <t>Sep. 30, 2021</t>
        </is>
      </c>
      <c r="C2" s="2" t="inlineStr">
        <is>
          <t>Mar. 08, 2021</t>
        </is>
      </c>
    </row>
    <row r="3">
      <c r="A3" s="3" t="inlineStr">
        <is>
          <t>Line of Credit Facility [Line Items]</t>
        </is>
      </c>
    </row>
    <row r="4">
      <c r="A4" s="4" t="inlineStr">
        <is>
          <t>Debt default amount</t>
        </is>
      </c>
      <c r="B4" s="6" t="n">
        <v>0</v>
      </c>
    </row>
    <row r="5">
      <c r="A5" s="4" t="inlineStr">
        <is>
          <t>Credit Agreement</t>
        </is>
      </c>
    </row>
    <row r="6">
      <c r="A6" s="3" t="inlineStr">
        <is>
          <t>Line of Credit Facility [Line Items]</t>
        </is>
      </c>
    </row>
    <row r="7">
      <c r="A7" s="4" t="inlineStr">
        <is>
          <t>Borrowing capacity</t>
        </is>
      </c>
      <c r="C7" s="6" t="n">
        <v>175000000</v>
      </c>
    </row>
    <row r="8">
      <c r="A8" s="4" t="inlineStr">
        <is>
          <t>Interest rate during period (as a percent)</t>
        </is>
      </c>
      <c r="B8" s="4" t="inlineStr">
        <is>
          <t>2.50%</t>
        </is>
      </c>
    </row>
    <row r="9">
      <c r="A9" s="4" t="inlineStr">
        <is>
          <t>Unused portion of the Permian Transmission Credit facility</t>
        </is>
      </c>
      <c r="B9" s="6" t="n">
        <v>66000000</v>
      </c>
    </row>
    <row r="10">
      <c r="A10" s="4" t="inlineStr">
        <is>
          <t>Credit Agreement | Standby Letters of Credit</t>
        </is>
      </c>
    </row>
    <row r="11">
      <c r="A11" s="3" t="inlineStr">
        <is>
          <t>Line of Credit Facility [Line Items]</t>
        </is>
      </c>
    </row>
    <row r="12">
      <c r="A12" s="4" t="inlineStr">
        <is>
          <t>Letters of credit</t>
        </is>
      </c>
      <c r="B12" s="6" t="n">
        <v>2000000</v>
      </c>
    </row>
    <row r="13">
      <c r="A13" s="4" t="inlineStr">
        <is>
          <t>LIBOR | Credit Agreement</t>
        </is>
      </c>
    </row>
    <row r="14">
      <c r="A14" s="3" t="inlineStr">
        <is>
          <t>Line of Credit Facility [Line Items]</t>
        </is>
      </c>
    </row>
    <row r="15">
      <c r="A15" s="4" t="inlineStr">
        <is>
          <t>Applicable margin (as a percent)</t>
        </is>
      </c>
      <c r="B15" s="4" t="inlineStr">
        <is>
          <t>2.375%</t>
        </is>
      </c>
    </row>
    <row r="16">
      <c r="A16" s="4" t="inlineStr">
        <is>
          <t>Commitment fee (as a percent)</t>
        </is>
      </c>
      <c r="B16" s="4" t="inlineStr">
        <is>
          <t>0.70%</t>
        </is>
      </c>
    </row>
    <row r="17">
      <c r="A17" s="4" t="inlineStr">
        <is>
          <t>Term Loan Credit Facility | Credit Agreement</t>
        </is>
      </c>
    </row>
    <row r="18">
      <c r="A18" s="3" t="inlineStr">
        <is>
          <t>Line of Credit Facility [Line Items]</t>
        </is>
      </c>
    </row>
    <row r="19">
      <c r="A19" s="4" t="inlineStr">
        <is>
          <t>Borrowing capacity</t>
        </is>
      </c>
      <c r="C19" s="5" t="n">
        <v>160000000</v>
      </c>
    </row>
    <row r="20">
      <c r="A20" s="4" t="inlineStr">
        <is>
          <t>Working Capital Credit Facility | Credit Agreement</t>
        </is>
      </c>
    </row>
    <row r="21">
      <c r="A21" s="3" t="inlineStr">
        <is>
          <t>Line of Credit Facility [Line Items]</t>
        </is>
      </c>
    </row>
    <row r="22">
      <c r="A22" s="4" t="inlineStr">
        <is>
          <t>Borrowing capacity</t>
        </is>
      </c>
      <c r="C22" s="6" t="n">
        <v>1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enior Notes (Narrative) (Details) - USD ($) $ in Millions</t>
        </is>
      </c>
      <c r="B1" s="2" t="inlineStr">
        <is>
          <t>Apr. 15, 2023</t>
        </is>
      </c>
      <c r="C1" s="2" t="inlineStr">
        <is>
          <t>Nov. 02, 2021</t>
        </is>
      </c>
      <c r="D1" s="2" t="inlineStr">
        <is>
          <t>Sep. 30, 2021</t>
        </is>
      </c>
    </row>
    <row r="2">
      <c r="A2" s="4" t="inlineStr">
        <is>
          <t>2022 Senior Note | Subsequent Event</t>
        </is>
      </c>
    </row>
    <row r="3">
      <c r="A3" s="3" t="inlineStr">
        <is>
          <t>Debt Instrument [Line Items]</t>
        </is>
      </c>
    </row>
    <row r="4">
      <c r="A4" s="4" t="inlineStr">
        <is>
          <t>Redemption price, expressed as percentage of principal amount</t>
        </is>
      </c>
      <c r="C4" s="4" t="inlineStr">
        <is>
          <t>100.00%</t>
        </is>
      </c>
    </row>
    <row r="5">
      <c r="A5" s="4" t="inlineStr">
        <is>
          <t>2025 Senior Notes</t>
        </is>
      </c>
    </row>
    <row r="6">
      <c r="A6" s="3" t="inlineStr">
        <is>
          <t>Debt Instrument [Line Items]</t>
        </is>
      </c>
    </row>
    <row r="7">
      <c r="A7" s="4" t="inlineStr">
        <is>
          <t>Deferred issuance costs</t>
        </is>
      </c>
      <c r="D7" s="10" t="n">
        <v>7.7</v>
      </c>
    </row>
    <row r="8">
      <c r="A8" s="4" t="inlineStr">
        <is>
          <t>Summit Holdings And Finance Corporation | 2025 Senior Notes</t>
        </is>
      </c>
    </row>
    <row r="9">
      <c r="A9" s="3" t="inlineStr">
        <is>
          <t>Debt Instrument [Line Items]</t>
        </is>
      </c>
    </row>
    <row r="10">
      <c r="A10" s="4" t="inlineStr">
        <is>
          <t>Redemption price, expressed as percentage of principal amount</t>
        </is>
      </c>
      <c r="D10" s="4" t="inlineStr">
        <is>
          <t>102.875%</t>
        </is>
      </c>
    </row>
    <row r="11">
      <c r="A11" s="4" t="inlineStr">
        <is>
          <t>Summit Holdings And Finance Corporation | 2025 Senior Notes | Forecast</t>
        </is>
      </c>
    </row>
    <row r="12">
      <c r="A12" s="3" t="inlineStr">
        <is>
          <t>Debt Instrument [Line Items]</t>
        </is>
      </c>
    </row>
    <row r="13">
      <c r="A13" s="4" t="inlineStr">
        <is>
          <t>Redemption price, expressed as percentage of principal amount</t>
        </is>
      </c>
      <c r="B13"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MANAGEMENT TRANSAC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tinguishment of Debt [Line Items]</t>
        </is>
      </c>
    </row>
    <row r="4">
      <c r="A4" s="4" t="inlineStr">
        <is>
          <t>Total cash consideration paid for extinguishment</t>
        </is>
      </c>
      <c r="E4" s="6" t="n">
        <v>1389</v>
      </c>
    </row>
    <row r="5">
      <c r="A5" s="4" t="inlineStr">
        <is>
          <t>Gain on early extinguishment of debt</t>
        </is>
      </c>
      <c r="B5" s="6" t="n">
        <v>0</v>
      </c>
      <c r="C5" s="6" t="n">
        <v>24690</v>
      </c>
      <c r="D5" s="6" t="n">
        <v>0</v>
      </c>
      <c r="E5" s="5" t="n">
        <v>78925</v>
      </c>
    </row>
    <row r="6">
      <c r="A6" s="4" t="inlineStr">
        <is>
          <t>Open Market Repurchases</t>
        </is>
      </c>
    </row>
    <row r="7">
      <c r="A7" s="3" t="inlineStr">
        <is>
          <t>Extinguishment of Debt [Line Items]</t>
        </is>
      </c>
    </row>
    <row r="8">
      <c r="A8" s="4" t="inlineStr">
        <is>
          <t>Total cash consideration paid for extinguishment</t>
        </is>
      </c>
      <c r="E8" s="5" t="n">
        <v>82900</v>
      </c>
    </row>
    <row r="9">
      <c r="A9" s="4" t="inlineStr">
        <is>
          <t>Gain on early extinguishment of debt</t>
        </is>
      </c>
      <c r="E9" s="5" t="n">
        <v>56200</v>
      </c>
    </row>
    <row r="10">
      <c r="A10" s="4" t="inlineStr">
        <is>
          <t>Debt Tender Offers</t>
        </is>
      </c>
    </row>
    <row r="11">
      <c r="A11" s="3" t="inlineStr">
        <is>
          <t>Extinguishment of Debt [Line Items]</t>
        </is>
      </c>
    </row>
    <row r="12">
      <c r="A12" s="4" t="inlineStr">
        <is>
          <t>Total cash consideration paid for extinguishment</t>
        </is>
      </c>
      <c r="E12" s="5" t="n">
        <v>48700</v>
      </c>
    </row>
    <row r="13">
      <c r="A13" s="4" t="inlineStr">
        <is>
          <t>Gain on early extinguishment of debt</t>
        </is>
      </c>
      <c r="E13" s="5" t="n">
        <v>23300</v>
      </c>
    </row>
    <row r="14">
      <c r="A14" s="4" t="inlineStr">
        <is>
          <t>2022 Senior Note</t>
        </is>
      </c>
    </row>
    <row r="15">
      <c r="A15" s="3" t="inlineStr">
        <is>
          <t>Extinguishment of Debt [Line Items]</t>
        </is>
      </c>
    </row>
    <row r="16">
      <c r="A16" s="4" t="inlineStr">
        <is>
          <t>Extinguishment of debt, amount</t>
        </is>
      </c>
      <c r="E16" s="5" t="n">
        <v>210800</v>
      </c>
    </row>
    <row r="17">
      <c r="A17" s="4" t="inlineStr">
        <is>
          <t>2022 Senior Note | Open Market Repurchases</t>
        </is>
      </c>
    </row>
    <row r="18">
      <c r="A18" s="3" t="inlineStr">
        <is>
          <t>Extinguishment of Debt [Line Items]</t>
        </is>
      </c>
    </row>
    <row r="19">
      <c r="A19" s="4" t="inlineStr">
        <is>
          <t>Extinguishment of debt, amount</t>
        </is>
      </c>
      <c r="E19" s="5" t="n">
        <v>32400</v>
      </c>
    </row>
    <row r="20">
      <c r="A20" s="4" t="inlineStr">
        <is>
          <t>Total cash consideration paid for extinguishment</t>
        </is>
      </c>
      <c r="E20" s="5" t="n">
        <v>105</v>
      </c>
    </row>
    <row r="21">
      <c r="A21" s="4" t="inlineStr">
        <is>
          <t>Gain on early extinguishment of debt</t>
        </is>
      </c>
      <c r="E21" s="5" t="n">
        <v>11306</v>
      </c>
    </row>
    <row r="22">
      <c r="A22" s="4" t="inlineStr">
        <is>
          <t>2022 Senior Note | Debt Tender Offers</t>
        </is>
      </c>
    </row>
    <row r="23">
      <c r="A23" s="3" t="inlineStr">
        <is>
          <t>Extinguishment of Debt [Line Items]</t>
        </is>
      </c>
    </row>
    <row r="24">
      <c r="A24" s="4" t="inlineStr">
        <is>
          <t>Total cash consideration paid for extinguishment</t>
        </is>
      </c>
      <c r="E24" s="5" t="n">
        <v>465</v>
      </c>
    </row>
    <row r="25">
      <c r="A25" s="4" t="inlineStr">
        <is>
          <t>Gain on early extinguishment of debt</t>
        </is>
      </c>
      <c r="E25" s="5" t="n">
        <v>8633</v>
      </c>
    </row>
    <row r="26">
      <c r="A26" s="4" t="inlineStr">
        <is>
          <t>Repurchase of senior notes</t>
        </is>
      </c>
      <c r="E26" s="5" t="n">
        <v>33500</v>
      </c>
    </row>
    <row r="27">
      <c r="A27" s="4" t="inlineStr">
        <is>
          <t>2025 Senior Notes</t>
        </is>
      </c>
    </row>
    <row r="28">
      <c r="A28" s="3" t="inlineStr">
        <is>
          <t>Extinguishment of Debt [Line Items]</t>
        </is>
      </c>
    </row>
    <row r="29">
      <c r="A29" s="4" t="inlineStr">
        <is>
          <t>Extinguishment of debt, amount</t>
        </is>
      </c>
      <c r="E29" s="5" t="n">
        <v>210800</v>
      </c>
    </row>
    <row r="30">
      <c r="A30" s="4" t="inlineStr">
        <is>
          <t>2025 Senior Notes | Open Market Repurchases</t>
        </is>
      </c>
    </row>
    <row r="31">
      <c r="A31" s="3" t="inlineStr">
        <is>
          <t>Extinguishment of Debt [Line Items]</t>
        </is>
      </c>
    </row>
    <row r="32">
      <c r="A32" s="4" t="inlineStr">
        <is>
          <t>Extinguishment of debt, amount</t>
        </is>
      </c>
      <c r="E32" s="5" t="n">
        <v>106200</v>
      </c>
    </row>
    <row r="33">
      <c r="A33" s="4" t="inlineStr">
        <is>
          <t>Total cash consideration paid for extinguishment</t>
        </is>
      </c>
      <c r="E33" s="5" t="n">
        <v>105</v>
      </c>
    </row>
    <row r="34">
      <c r="A34" s="4" t="inlineStr">
        <is>
          <t>Gain on early extinguishment of debt</t>
        </is>
      </c>
      <c r="E34" s="5" t="n">
        <v>44933</v>
      </c>
    </row>
    <row r="35">
      <c r="A35" s="4" t="inlineStr">
        <is>
          <t>2025 Senior Notes | Debt Tender Offers</t>
        </is>
      </c>
    </row>
    <row r="36">
      <c r="A36" s="3" t="inlineStr">
        <is>
          <t>Extinguishment of Debt [Line Items]</t>
        </is>
      </c>
    </row>
    <row r="37">
      <c r="A37" s="4" t="inlineStr">
        <is>
          <t>Total cash consideration paid for extinguishment</t>
        </is>
      </c>
      <c r="E37" s="5" t="n">
        <v>465</v>
      </c>
    </row>
    <row r="38">
      <c r="A38" s="4" t="inlineStr">
        <is>
          <t>Gain on early extinguishment of debt</t>
        </is>
      </c>
      <c r="E38" s="5" t="n">
        <v>14663</v>
      </c>
    </row>
    <row r="39">
      <c r="A39" s="4" t="inlineStr">
        <is>
          <t>Repurchase of senior notes</t>
        </is>
      </c>
      <c r="E39" s="6" t="n">
        <v>387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MANAGEMENT TRANSACTIONS - Schedule of Gain (Loss) on Extinguish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tinguishment of Debt [Line Items]</t>
        </is>
      </c>
    </row>
    <row r="4">
      <c r="A4" s="4" t="inlineStr">
        <is>
          <t>Gain (Loss) on Repurchase of Debt Instrument</t>
        </is>
      </c>
      <c r="E4" s="6" t="n">
        <v>82259</v>
      </c>
    </row>
    <row r="5">
      <c r="A5" s="4" t="inlineStr">
        <is>
          <t>Payments of Debt Issuance Costs</t>
        </is>
      </c>
      <c r="E5" s="5" t="n">
        <v>-1945</v>
      </c>
    </row>
    <row r="6">
      <c r="A6" s="4" t="inlineStr">
        <is>
          <t>Total cash consideration paid for extinguishment</t>
        </is>
      </c>
      <c r="E6" s="5" t="n">
        <v>-1389</v>
      </c>
    </row>
    <row r="7">
      <c r="A7" s="4" t="inlineStr">
        <is>
          <t>Gain on early extinguishment of debt</t>
        </is>
      </c>
      <c r="B7" s="6" t="n">
        <v>0</v>
      </c>
      <c r="C7" s="6" t="n">
        <v>24690</v>
      </c>
      <c r="D7" s="6" t="n">
        <v>0</v>
      </c>
      <c r="E7" s="5" t="n">
        <v>78925</v>
      </c>
    </row>
    <row r="8">
      <c r="A8" s="4" t="inlineStr">
        <is>
          <t>ECP Loan Repayment</t>
        </is>
      </c>
    </row>
    <row r="9">
      <c r="A9" s="3" t="inlineStr">
        <is>
          <t>Extinguishment of Debt [Line Items]</t>
        </is>
      </c>
    </row>
    <row r="10">
      <c r="A10" s="4" t="inlineStr">
        <is>
          <t>Gain (Loss) on Repurchase of Debt Instrument</t>
        </is>
      </c>
      <c r="E10" s="5" t="n">
        <v>0</v>
      </c>
    </row>
    <row r="11">
      <c r="A11" s="4" t="inlineStr">
        <is>
          <t>Payments of Debt Issuance Costs</t>
        </is>
      </c>
      <c r="E11" s="5" t="n">
        <v>-361</v>
      </c>
    </row>
    <row r="12">
      <c r="A12" s="4" t="inlineStr">
        <is>
          <t>Total cash consideration paid for extinguishment</t>
        </is>
      </c>
      <c r="E12" s="5" t="n">
        <v>-249</v>
      </c>
    </row>
    <row r="13">
      <c r="A13" s="4" t="inlineStr">
        <is>
          <t>Gain on early extinguishment of debt</t>
        </is>
      </c>
      <c r="E13" s="5" t="n">
        <v>-610</v>
      </c>
    </row>
    <row r="14">
      <c r="A14" s="4" t="inlineStr">
        <is>
          <t>Open Market Repurchases</t>
        </is>
      </c>
    </row>
    <row r="15">
      <c r="A15" s="3" t="inlineStr">
        <is>
          <t>Extinguishment of Debt [Line Items]</t>
        </is>
      </c>
    </row>
    <row r="16">
      <c r="A16" s="4" t="inlineStr">
        <is>
          <t>Total cash consideration paid for extinguishment</t>
        </is>
      </c>
      <c r="E16" s="5" t="n">
        <v>-82900</v>
      </c>
    </row>
    <row r="17">
      <c r="A17" s="4" t="inlineStr">
        <is>
          <t>Gain on early extinguishment of debt</t>
        </is>
      </c>
      <c r="E17" s="5" t="n">
        <v>56200</v>
      </c>
    </row>
    <row r="18">
      <c r="A18" s="4" t="inlineStr">
        <is>
          <t>Open Market Repurchases | 2022 Senior Note</t>
        </is>
      </c>
    </row>
    <row r="19">
      <c r="A19" s="3" t="inlineStr">
        <is>
          <t>Extinguishment of Debt [Line Items]</t>
        </is>
      </c>
    </row>
    <row r="20">
      <c r="A20" s="4" t="inlineStr">
        <is>
          <t>Gain (Loss) on Repurchase of Debt Instrument</t>
        </is>
      </c>
      <c r="E20" s="5" t="n">
        <v>11554</v>
      </c>
    </row>
    <row r="21">
      <c r="A21" s="4" t="inlineStr">
        <is>
          <t>Payments of Debt Issuance Costs</t>
        </is>
      </c>
      <c r="E21" s="5" t="n">
        <v>-143</v>
      </c>
    </row>
    <row r="22">
      <c r="A22" s="4" t="inlineStr">
        <is>
          <t>Total cash consideration paid for extinguishment</t>
        </is>
      </c>
      <c r="E22" s="5" t="n">
        <v>-105</v>
      </c>
    </row>
    <row r="23">
      <c r="A23" s="4" t="inlineStr">
        <is>
          <t>Gain on early extinguishment of debt</t>
        </is>
      </c>
      <c r="E23" s="5" t="n">
        <v>11306</v>
      </c>
    </row>
    <row r="24">
      <c r="A24" s="4" t="inlineStr">
        <is>
          <t>Open Market Repurchases | 2025 Senior Notes</t>
        </is>
      </c>
    </row>
    <row r="25">
      <c r="A25" s="3" t="inlineStr">
        <is>
          <t>Extinguishment of Debt [Line Items]</t>
        </is>
      </c>
    </row>
    <row r="26">
      <c r="A26" s="4" t="inlineStr">
        <is>
          <t>Gain (Loss) on Repurchase of Debt Instrument</t>
        </is>
      </c>
      <c r="E26" s="5" t="n">
        <v>46003</v>
      </c>
    </row>
    <row r="27">
      <c r="A27" s="4" t="inlineStr">
        <is>
          <t>Payments of Debt Issuance Costs</t>
        </is>
      </c>
      <c r="E27" s="5" t="n">
        <v>-965</v>
      </c>
    </row>
    <row r="28">
      <c r="A28" s="4" t="inlineStr">
        <is>
          <t>Total cash consideration paid for extinguishment</t>
        </is>
      </c>
      <c r="E28" s="5" t="n">
        <v>-105</v>
      </c>
    </row>
    <row r="29">
      <c r="A29" s="4" t="inlineStr">
        <is>
          <t>Gain on early extinguishment of debt</t>
        </is>
      </c>
      <c r="E29" s="5" t="n">
        <v>44933</v>
      </c>
    </row>
    <row r="30">
      <c r="A30" s="4" t="inlineStr">
        <is>
          <t>Debt Tender Offers</t>
        </is>
      </c>
    </row>
    <row r="31">
      <c r="A31" s="3" t="inlineStr">
        <is>
          <t>Extinguishment of Debt [Line Items]</t>
        </is>
      </c>
    </row>
    <row r="32">
      <c r="A32" s="4" t="inlineStr">
        <is>
          <t>Total cash consideration paid for extinguishment</t>
        </is>
      </c>
      <c r="E32" s="5" t="n">
        <v>-48700</v>
      </c>
    </row>
    <row r="33">
      <c r="A33" s="4" t="inlineStr">
        <is>
          <t>Gain on early extinguishment of debt</t>
        </is>
      </c>
      <c r="E33" s="5" t="n">
        <v>23300</v>
      </c>
    </row>
    <row r="34">
      <c r="A34" s="4" t="inlineStr">
        <is>
          <t>Debt Tender Offers | 2022 Senior Note</t>
        </is>
      </c>
    </row>
    <row r="35">
      <c r="A35" s="3" t="inlineStr">
        <is>
          <t>Extinguishment of Debt [Line Items]</t>
        </is>
      </c>
    </row>
    <row r="36">
      <c r="A36" s="4" t="inlineStr">
        <is>
          <t>Gain (Loss) on Repurchase of Debt Instrument</t>
        </is>
      </c>
      <c r="E36" s="5" t="n">
        <v>9223</v>
      </c>
    </row>
    <row r="37">
      <c r="A37" s="4" t="inlineStr">
        <is>
          <t>Payments of Debt Issuance Costs</t>
        </is>
      </c>
      <c r="E37" s="5" t="n">
        <v>-125</v>
      </c>
    </row>
    <row r="38">
      <c r="A38" s="4" t="inlineStr">
        <is>
          <t>Total cash consideration paid for extinguishment</t>
        </is>
      </c>
      <c r="E38" s="5" t="n">
        <v>-465</v>
      </c>
    </row>
    <row r="39">
      <c r="A39" s="4" t="inlineStr">
        <is>
          <t>Gain on early extinguishment of debt</t>
        </is>
      </c>
      <c r="E39" s="5" t="n">
        <v>8633</v>
      </c>
    </row>
    <row r="40">
      <c r="A40" s="4" t="inlineStr">
        <is>
          <t>Debt Tender Offers | 2025 Senior Notes</t>
        </is>
      </c>
    </row>
    <row r="41">
      <c r="A41" s="3" t="inlineStr">
        <is>
          <t>Extinguishment of Debt [Line Items]</t>
        </is>
      </c>
    </row>
    <row r="42">
      <c r="A42" s="4" t="inlineStr">
        <is>
          <t>Gain (Loss) on Repurchase of Debt Instrument</t>
        </is>
      </c>
      <c r="E42" s="5" t="n">
        <v>15479</v>
      </c>
    </row>
    <row r="43">
      <c r="A43" s="4" t="inlineStr">
        <is>
          <t>Payments of Debt Issuance Costs</t>
        </is>
      </c>
      <c r="E43" s="5" t="n">
        <v>-351</v>
      </c>
    </row>
    <row r="44">
      <c r="A44" s="4" t="inlineStr">
        <is>
          <t>Total cash consideration paid for extinguishment</t>
        </is>
      </c>
      <c r="E44" s="5" t="n">
        <v>-465</v>
      </c>
    </row>
    <row r="45">
      <c r="A45" s="4" t="inlineStr">
        <is>
          <t>Gain on early extinguishment of debt</t>
        </is>
      </c>
      <c r="E45" s="6" t="n">
        <v>146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Thousands</t>
        </is>
      </c>
      <c r="B1" s="2" t="inlineStr">
        <is>
          <t>Sep. 30, 2021</t>
        </is>
      </c>
      <c r="C1" s="2" t="inlineStr">
        <is>
          <t>Dec. 31, 2020</t>
        </is>
      </c>
    </row>
    <row r="2">
      <c r="A2" s="4" t="inlineStr">
        <is>
          <t>2022 Senior Notes | Carrying Value</t>
        </is>
      </c>
    </row>
    <row r="3">
      <c r="A3" s="3" t="inlineStr">
        <is>
          <t>Fair Value, Balance Sheet Grouping, Financial Statement Captions [Line Items]</t>
        </is>
      </c>
    </row>
    <row r="4">
      <c r="A4" s="4" t="inlineStr">
        <is>
          <t>Senior notes</t>
        </is>
      </c>
      <c r="B4" s="6" t="n">
        <v>233550</v>
      </c>
      <c r="C4" s="6" t="n">
        <v>233188</v>
      </c>
    </row>
    <row r="5">
      <c r="A5" s="4" t="inlineStr">
        <is>
          <t>2022 Senior Notes | Fair Value | Estimated fair value (Level 2)</t>
        </is>
      </c>
    </row>
    <row r="6">
      <c r="A6" s="3" t="inlineStr">
        <is>
          <t>Fair Value, Balance Sheet Grouping, Financial Statement Captions [Line Items]</t>
        </is>
      </c>
    </row>
    <row r="7">
      <c r="A7" s="4" t="inlineStr">
        <is>
          <t>Senior notes</t>
        </is>
      </c>
      <c r="B7" s="5" t="n">
        <v>228683</v>
      </c>
      <c r="C7" s="5" t="n">
        <v>215713</v>
      </c>
    </row>
    <row r="8">
      <c r="A8" s="4" t="inlineStr">
        <is>
          <t>2025 Senior Notes | Carrying Value</t>
        </is>
      </c>
    </row>
    <row r="9">
      <c r="A9" s="3" t="inlineStr">
        <is>
          <t>Fair Value, Balance Sheet Grouping, Financial Statement Captions [Line Items]</t>
        </is>
      </c>
    </row>
    <row r="10">
      <c r="A10" s="4" t="inlineStr">
        <is>
          <t>Senior notes</t>
        </is>
      </c>
      <c r="B10" s="5" t="n">
        <v>257464</v>
      </c>
      <c r="C10" s="5" t="n">
        <v>257138</v>
      </c>
    </row>
    <row r="11">
      <c r="A11" s="4" t="inlineStr">
        <is>
          <t>2025 Senior Notes | Fair Value | Estimated fair value (Level 2)</t>
        </is>
      </c>
    </row>
    <row r="12">
      <c r="A12" s="3" t="inlineStr">
        <is>
          <t>Fair Value, Balance Sheet Grouping, Financial Statement Captions [Line Items]</t>
        </is>
      </c>
    </row>
    <row r="13">
      <c r="A13" s="4" t="inlineStr">
        <is>
          <t>Senior notes</t>
        </is>
      </c>
      <c r="B13" s="6" t="n">
        <v>235030</v>
      </c>
      <c r="C13" s="6" t="n">
        <v>168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FINANCIAL INSTRUMENTS - Narrative (Details) $ in Millions</t>
        </is>
      </c>
      <c r="B1" s="2" t="inlineStr">
        <is>
          <t>Sep. 30, 2021USD ($)</t>
        </is>
      </c>
    </row>
    <row r="2">
      <c r="A2" s="3" t="inlineStr">
        <is>
          <t>Concentration Risk [Line Items]</t>
        </is>
      </c>
    </row>
    <row r="3">
      <c r="A3" s="4" t="inlineStr">
        <is>
          <t>Fair value, other assets</t>
        </is>
      </c>
      <c r="B3" s="10" t="n">
        <v>1.9</v>
      </c>
    </row>
    <row r="4">
      <c r="A4" s="4" t="inlineStr">
        <is>
          <t>Interest Rate Swap</t>
        </is>
      </c>
    </row>
    <row r="5">
      <c r="A5" s="3" t="inlineStr">
        <is>
          <t>Concentration Risk [Line Items]</t>
        </is>
      </c>
    </row>
    <row r="6">
      <c r="A6" s="4" t="inlineStr">
        <is>
          <t>Derivative liability, notional amount</t>
        </is>
      </c>
      <c r="B6" s="6" t="n">
        <v>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 CAPITAL AND MEZZANINE CAPITAL - Partners' Capital and Schedule of Units (Details) - Common Units - shares</t>
        </is>
      </c>
      <c r="B1" s="2" t="inlineStr">
        <is>
          <t>1 Months Ended</t>
        </is>
      </c>
      <c r="C1" s="2" t="inlineStr">
        <is>
          <t>9 Months Ended</t>
        </is>
      </c>
    </row>
    <row r="2">
      <c r="B2" s="2" t="inlineStr">
        <is>
          <t>Jul. 31, 2020</t>
        </is>
      </c>
      <c r="C2" s="2" t="inlineStr">
        <is>
          <t>Sep. 30, 2021</t>
        </is>
      </c>
    </row>
    <row r="3">
      <c r="A3" s="3" t="inlineStr">
        <is>
          <t>Increase (Decrease) in Partners' Capital [Roll Forward]</t>
        </is>
      </c>
    </row>
    <row r="4">
      <c r="A4" s="4" t="inlineStr">
        <is>
          <t>Units, beginning balance (in shares)</t>
        </is>
      </c>
      <c r="C4" s="5" t="n">
        <v>6110092</v>
      </c>
    </row>
    <row r="5">
      <c r="A5" s="4" t="inlineStr">
        <is>
          <t>Series A Preferred Unit Exchange Offer, net of shares withheld for taxes (in shares)</t>
        </is>
      </c>
      <c r="B5" s="5" t="n">
        <v>62816</v>
      </c>
      <c r="C5" s="5" t="n">
        <v>538715</v>
      </c>
    </row>
    <row r="6">
      <c r="A6" s="4" t="inlineStr">
        <is>
          <t>Common units issued for SMLP LTIP, net (in shares)</t>
        </is>
      </c>
      <c r="C6" s="5" t="n">
        <v>106580</v>
      </c>
    </row>
    <row r="7">
      <c r="A7" s="4" t="inlineStr">
        <is>
          <t>ECP Warrant exercise (in shares)</t>
        </is>
      </c>
      <c r="C7" s="5" t="n">
        <v>414447</v>
      </c>
    </row>
    <row r="8">
      <c r="A8" s="4" t="inlineStr">
        <is>
          <t>Units, ending balance (in shares)</t>
        </is>
      </c>
      <c r="C8" s="5" t="n">
        <v>71698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 CAPITAL AND MEZZANINE CAPITAL - Narrative (Details) - USD ($) $ / shares in Units, $ in Thousands</t>
        </is>
      </c>
      <c r="B1" s="2" t="inlineStr">
        <is>
          <t>May 28, 2020</t>
        </is>
      </c>
      <c r="C1" s="2" t="inlineStr">
        <is>
          <t>May 27, 2020</t>
        </is>
      </c>
      <c r="D1" s="2" t="inlineStr">
        <is>
          <t>Jul. 31, 2020</t>
        </is>
      </c>
      <c r="E1" s="2" t="inlineStr">
        <is>
          <t>Sep. 30, 2021</t>
        </is>
      </c>
      <c r="F1" s="2" t="inlineStr">
        <is>
          <t>Aug. 05, 2021</t>
        </is>
      </c>
      <c r="G1" s="2" t="inlineStr">
        <is>
          <t>Apr. 15, 2021</t>
        </is>
      </c>
      <c r="H1" s="2" t="inlineStr">
        <is>
          <t>Dec. 31, 2020</t>
        </is>
      </c>
      <c r="I1" s="2" t="inlineStr">
        <is>
          <t>Dec. 31, 2017</t>
        </is>
      </c>
    </row>
    <row r="2">
      <c r="A2" s="3" t="inlineStr">
        <is>
          <t>Partners Capital [Line Items]</t>
        </is>
      </c>
    </row>
    <row r="3">
      <c r="A3" s="4" t="inlineStr">
        <is>
          <t>Maximum period following end of quarter to distribute all available cash</t>
        </is>
      </c>
      <c r="E3" s="4" t="inlineStr">
        <is>
          <t>45 days</t>
        </is>
      </c>
    </row>
    <row r="4">
      <c r="A4" s="4" t="inlineStr">
        <is>
          <t>Common Units</t>
        </is>
      </c>
    </row>
    <row r="5">
      <c r="A5" s="3" t="inlineStr">
        <is>
          <t>Partners Capital [Line Items]</t>
        </is>
      </c>
    </row>
    <row r="6">
      <c r="A6" s="4" t="inlineStr">
        <is>
          <t>Series A Preferred Unit Exchange Offer, net of shares withheld for taxes (in shares)</t>
        </is>
      </c>
      <c r="D6" s="5" t="n">
        <v>62816</v>
      </c>
      <c r="E6" s="5" t="n">
        <v>538715</v>
      </c>
    </row>
    <row r="7">
      <c r="A7" s="4" t="inlineStr">
        <is>
          <t>Common Units</t>
        </is>
      </c>
    </row>
    <row r="8">
      <c r="A8" s="3" t="inlineStr">
        <is>
          <t>Partners Capital [Line Items]</t>
        </is>
      </c>
    </row>
    <row r="9">
      <c r="A9" s="4" t="inlineStr">
        <is>
          <t>Common units issued in exchange (in shares)</t>
        </is>
      </c>
      <c r="F9" s="5" t="n">
        <v>414447</v>
      </c>
    </row>
    <row r="10">
      <c r="A10" s="4" t="inlineStr">
        <is>
          <t>Common Units | GP Buy-In</t>
        </is>
      </c>
    </row>
    <row r="11">
      <c r="A11" s="3" t="inlineStr">
        <is>
          <t>Partners Capital [Line Items]</t>
        </is>
      </c>
    </row>
    <row r="12">
      <c r="A12" s="4" t="inlineStr">
        <is>
          <t>Number of common units purchased (in shares)</t>
        </is>
      </c>
      <c r="B12" s="5" t="n">
        <v>537307</v>
      </c>
      <c r="C12" s="5" t="n">
        <v>8059609</v>
      </c>
    </row>
    <row r="13">
      <c r="A13" s="4" t="inlineStr">
        <is>
          <t>Common Units | ECP Holdings Warrant | GP Buy-In</t>
        </is>
      </c>
    </row>
    <row r="14">
      <c r="A14" s="3" t="inlineStr">
        <is>
          <t>Partners Capital [Line Items]</t>
        </is>
      </c>
    </row>
    <row r="15">
      <c r="A15" s="4" t="inlineStr">
        <is>
          <t>Number of common units purchased (in shares)</t>
        </is>
      </c>
      <c r="B15" s="5" t="n">
        <v>129360</v>
      </c>
      <c r="C15" s="5" t="n">
        <v>1940391</v>
      </c>
    </row>
    <row r="16">
      <c r="A16" s="4" t="inlineStr">
        <is>
          <t>Subsidiary Series A Preferred Units</t>
        </is>
      </c>
    </row>
    <row r="17">
      <c r="A17" s="3" t="inlineStr">
        <is>
          <t>Partners Capital [Line Items]</t>
        </is>
      </c>
    </row>
    <row r="18">
      <c r="A18" s="4" t="inlineStr">
        <is>
          <t>Preferred units issued (in shares)</t>
        </is>
      </c>
      <c r="E18" s="5" t="n">
        <v>89866000</v>
      </c>
      <c r="H18" s="5" t="n">
        <v>85308000</v>
      </c>
    </row>
    <row r="19">
      <c r="A19" s="4" t="inlineStr">
        <is>
          <t>Subsidiary Series A preferred unitholders, outstanding (in shares)</t>
        </is>
      </c>
      <c r="E19" s="5" t="n">
        <v>89866000</v>
      </c>
      <c r="H19" s="5" t="n">
        <v>85308000</v>
      </c>
    </row>
    <row r="20">
      <c r="A20" s="4" t="inlineStr">
        <is>
          <t>Series A Preferred Units</t>
        </is>
      </c>
    </row>
    <row r="21">
      <c r="A21" s="3" t="inlineStr">
        <is>
          <t>Partners Capital [Line Items]</t>
        </is>
      </c>
    </row>
    <row r="22">
      <c r="A22" s="4" t="inlineStr">
        <is>
          <t>Preferred units issued (in shares)</t>
        </is>
      </c>
      <c r="D22" s="5" t="n">
        <v>817845</v>
      </c>
      <c r="G22" s="5" t="n">
        <v>18662</v>
      </c>
      <c r="I22" s="5" t="n">
        <v>300000</v>
      </c>
    </row>
    <row r="23">
      <c r="A23" s="4" t="inlineStr">
        <is>
          <t>Interest in partnership per unit (in dollars per share)</t>
        </is>
      </c>
      <c r="I23" s="6" t="n">
        <v>1000</v>
      </c>
    </row>
    <row r="24">
      <c r="A24" s="4" t="inlineStr">
        <is>
          <t>Accrued and unpaid distributions</t>
        </is>
      </c>
      <c r="E24" s="6" t="n">
        <v>26000</v>
      </c>
    </row>
    <row r="25">
      <c r="A25" s="4" t="inlineStr">
        <is>
          <t>PIK distributions</t>
        </is>
      </c>
      <c r="E25" s="5" t="n">
        <v>4558</v>
      </c>
    </row>
    <row r="26">
      <c r="A26" s="4" t="inlineStr">
        <is>
          <t>Redemption amount</t>
        </is>
      </c>
      <c r="E26" s="6" t="n">
        <v>112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UNAUDITED CONDENSED CONSOLIDATED STATEMENTS OF PARTNERS' CAPITAL (Parenthetical)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tatement of Partners' Capital [Abstract]</t>
        </is>
      </c>
    </row>
    <row r="4">
      <c r="A4" s="4" t="inlineStr">
        <is>
          <t>Deemed contribution to common unit holders</t>
        </is>
      </c>
      <c r="B4" s="6" t="n">
        <v>0</v>
      </c>
      <c r="C4" s="6" t="n">
        <v>8300</v>
      </c>
      <c r="D4" s="6" t="n">
        <v>54945</v>
      </c>
      <c r="E4" s="6" t="n">
        <v>8326</v>
      </c>
      <c r="F4" s="6" t="n">
        <v>54945</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MEZZANINE CAPITAL- Change in Subsidiary (Details) - USD ($) $ in Thousands</t>
        </is>
      </c>
      <c r="B1" s="2" t="inlineStr">
        <is>
          <t>9 Months Ended</t>
        </is>
      </c>
    </row>
    <row r="2">
      <c r="B2" s="2" t="inlineStr">
        <is>
          <t>Sep. 30, 2021</t>
        </is>
      </c>
      <c r="C2" s="2" t="inlineStr">
        <is>
          <t>Sep. 30, 2020</t>
        </is>
      </c>
    </row>
    <row r="3">
      <c r="A3" s="4" t="inlineStr">
        <is>
          <t>Series A Preferred Units</t>
        </is>
      </c>
    </row>
    <row r="4">
      <c r="A4" s="3" t="inlineStr">
        <is>
          <t>Increase (Decrease) in Partners' Capital [Roll Forward]</t>
        </is>
      </c>
    </row>
    <row r="5">
      <c r="A5" s="4" t="inlineStr">
        <is>
          <t>Redemption accretion</t>
        </is>
      </c>
      <c r="B5" s="6" t="n">
        <v>7716</v>
      </c>
      <c r="C5" s="6" t="n">
        <v>5856</v>
      </c>
    </row>
    <row r="6">
      <c r="A6" s="4" t="inlineStr">
        <is>
          <t>Series A Preferred Units</t>
        </is>
      </c>
    </row>
    <row r="7">
      <c r="A7" s="3" t="inlineStr">
        <is>
          <t>Increase (Decrease) in Partners' Capital [Roll Forward]</t>
        </is>
      </c>
    </row>
    <row r="8">
      <c r="A8" s="4" t="inlineStr">
        <is>
          <t>Beginning balance</t>
        </is>
      </c>
      <c r="B8" s="5" t="n">
        <v>89658</v>
      </c>
    </row>
    <row r="9">
      <c r="A9" s="4" t="inlineStr">
        <is>
          <t>PIK distributions</t>
        </is>
      </c>
      <c r="B9" s="5" t="n">
        <v>4558</v>
      </c>
    </row>
    <row r="10">
      <c r="A10" s="4" t="inlineStr">
        <is>
          <t>Ending balance</t>
        </is>
      </c>
      <c r="B10" s="6" t="n">
        <v>1019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UNIT (Details) - USD ($) $ / shares in Units,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Antidilutive Securities Excluded from Computation of Earnings Per Share [Line Items]</t>
        </is>
      </c>
    </row>
    <row r="4">
      <c r="A4" s="4" t="inlineStr">
        <is>
          <t>Net income (loss)</t>
        </is>
      </c>
      <c r="B4" s="6" t="n">
        <v>7004</v>
      </c>
      <c r="D4" s="6" t="n">
        <v>25629</v>
      </c>
      <c r="E4" s="6" t="n">
        <v>-3744</v>
      </c>
      <c r="F4" s="6" t="n">
        <v>86112</v>
      </c>
    </row>
    <row r="5">
      <c r="A5" s="4" t="inlineStr">
        <is>
          <t>Net loss attributable to noncontrolling interest</t>
        </is>
      </c>
      <c r="B5" s="5" t="n">
        <v>0</v>
      </c>
      <c r="D5" s="5" t="n">
        <v>0</v>
      </c>
      <c r="E5" s="5" t="n">
        <v>0</v>
      </c>
      <c r="F5" s="5" t="n">
        <v>3274</v>
      </c>
    </row>
    <row r="6">
      <c r="A6" s="4" t="inlineStr">
        <is>
          <t>Net income (loss) attributable to Summit Midstream Partners, LP</t>
        </is>
      </c>
      <c r="B6" s="5" t="n">
        <v>2751</v>
      </c>
      <c r="D6" s="5" t="n">
        <v>18331</v>
      </c>
      <c r="E6" s="5" t="n">
        <v>-16018</v>
      </c>
      <c r="F6" s="5" t="n">
        <v>79746</v>
      </c>
    </row>
    <row r="7">
      <c r="A7" s="4" t="inlineStr">
        <is>
          <t>Add: deemed contribution from Preferred Exchange Offer</t>
        </is>
      </c>
      <c r="B7" s="6" t="n">
        <v>0</v>
      </c>
      <c r="C7" s="6" t="n">
        <v>8300</v>
      </c>
      <c r="D7" s="6" t="n">
        <v>54945</v>
      </c>
      <c r="E7" s="6" t="n">
        <v>8326</v>
      </c>
      <c r="F7" s="6" t="n">
        <v>54945</v>
      </c>
    </row>
    <row r="8">
      <c r="A8" s="4" t="inlineStr">
        <is>
          <t>Common unit - basic (in dollars per share)</t>
        </is>
      </c>
      <c r="B8" s="7" t="n">
        <v>-0.17</v>
      </c>
      <c r="D8" s="7" t="n">
        <v>19.28</v>
      </c>
      <c r="E8" s="7" t="n">
        <v>-2.99</v>
      </c>
      <c r="F8" s="7" t="n">
        <v>36.12</v>
      </c>
    </row>
    <row r="9">
      <c r="A9" s="4" t="inlineStr">
        <is>
          <t>Common unit - diluted (in dollars per share)</t>
        </is>
      </c>
      <c r="B9" s="7" t="n">
        <v>-0.17</v>
      </c>
      <c r="D9" s="7" t="n">
        <v>18.67</v>
      </c>
      <c r="E9" s="7" t="n">
        <v>-2.99</v>
      </c>
      <c r="F9" s="7" t="n">
        <v>35.04</v>
      </c>
    </row>
    <row r="10">
      <c r="A10" s="4" t="inlineStr">
        <is>
          <t>Nonvested anti-dilutive phantom units excluded from the calculation of diluted EPU (in shares)</t>
        </is>
      </c>
      <c r="B10" s="5" t="n">
        <v>367</v>
      </c>
      <c r="D10" s="5" t="n">
        <v>269</v>
      </c>
      <c r="E10" s="5" t="n">
        <v>193</v>
      </c>
      <c r="F10" s="5" t="n">
        <v>224</v>
      </c>
    </row>
    <row r="11">
      <c r="A11" s="4" t="inlineStr">
        <is>
          <t>Series A Preferred Units</t>
        </is>
      </c>
    </row>
    <row r="12">
      <c r="A12" s="3" t="inlineStr">
        <is>
          <t>Antidilutive Securities Excluded from Computation of Earnings Per Share [Line Items]</t>
        </is>
      </c>
    </row>
    <row r="13">
      <c r="A13" s="4" t="inlineStr">
        <is>
          <t>Net income (loss) attributable to limited partners</t>
        </is>
      </c>
      <c r="B13" s="6" t="n">
        <v>-3916</v>
      </c>
      <c r="D13" s="6" t="n">
        <v>-6481</v>
      </c>
      <c r="E13" s="6" t="n">
        <v>-12052</v>
      </c>
      <c r="F13" s="6" t="n">
        <v>-20731</v>
      </c>
    </row>
    <row r="14">
      <c r="A14" s="4" t="inlineStr">
        <is>
          <t>Series A Preferred Units | Subsidiaries</t>
        </is>
      </c>
    </row>
    <row r="15">
      <c r="A15" s="3" t="inlineStr">
        <is>
          <t>Antidilutive Securities Excluded from Computation of Earnings Per Share [Line Items]</t>
        </is>
      </c>
    </row>
    <row r="16">
      <c r="A16" s="4" t="inlineStr">
        <is>
          <t>Net income (loss) attributable to limited partners</t>
        </is>
      </c>
      <c r="B16" s="5" t="n">
        <v>-4253</v>
      </c>
      <c r="D16" s="5" t="n">
        <v>-7298</v>
      </c>
      <c r="E16" s="5" t="n">
        <v>-12274</v>
      </c>
      <c r="F16" s="5" t="n">
        <v>-9640</v>
      </c>
    </row>
    <row r="17">
      <c r="A17" s="4" t="inlineStr">
        <is>
          <t>Common Units</t>
        </is>
      </c>
    </row>
    <row r="18">
      <c r="A18" s="3" t="inlineStr">
        <is>
          <t>Antidilutive Securities Excluded from Computation of Earnings Per Share [Line Items]</t>
        </is>
      </c>
    </row>
    <row r="19">
      <c r="A19" s="4" t="inlineStr">
        <is>
          <t>Net income (loss) attributable to limited partners</t>
        </is>
      </c>
      <c r="B19" s="6" t="n">
        <v>-1165</v>
      </c>
      <c r="D19" s="6" t="n">
        <v>66795</v>
      </c>
      <c r="E19" s="6" t="n">
        <v>-19744</v>
      </c>
      <c r="F19" s="6" t="n">
        <v>113960</v>
      </c>
    </row>
    <row r="20">
      <c r="A20" s="4" t="inlineStr">
        <is>
          <t>Weighted-average common units outstanding – basic (in shares)</t>
        </is>
      </c>
      <c r="B20" s="5" t="n">
        <v>6999000</v>
      </c>
      <c r="D20" s="5" t="n">
        <v>3465000</v>
      </c>
      <c r="E20" s="5" t="n">
        <v>6596000</v>
      </c>
      <c r="F20" s="5" t="n">
        <v>3155000</v>
      </c>
    </row>
    <row r="21">
      <c r="A21" s="4" t="inlineStr">
        <is>
          <t>Effect of nonvested phantom units (in shares)</t>
        </is>
      </c>
      <c r="B21" s="5" t="n">
        <v>0</v>
      </c>
      <c r="D21" s="5" t="n">
        <v>112000</v>
      </c>
      <c r="E21" s="5" t="n">
        <v>0</v>
      </c>
      <c r="F21" s="5" t="n">
        <v>97000</v>
      </c>
    </row>
    <row r="22">
      <c r="A22" s="4" t="inlineStr">
        <is>
          <t>Weighted-average common units outstanding – diluted (in shares)</t>
        </is>
      </c>
      <c r="B22" s="5" t="n">
        <v>6999000</v>
      </c>
      <c r="D22" s="5" t="n">
        <v>3577000</v>
      </c>
      <c r="E22" s="5" t="n">
        <v>6596000</v>
      </c>
      <c r="F22" s="5" t="n">
        <v>3252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Cash interest paid</t>
        </is>
      </c>
      <c r="B4" s="6" t="n">
        <v>42104</v>
      </c>
    </row>
    <row r="5">
      <c r="A5" s="4" t="inlineStr">
        <is>
          <t>Cash paid for taxes</t>
        </is>
      </c>
      <c r="B5" s="5" t="n">
        <v>191</v>
      </c>
      <c r="C5" s="6" t="n">
        <v>0</v>
      </c>
    </row>
    <row r="6">
      <c r="A6" s="3" t="inlineStr">
        <is>
          <t>Noncash investing and financing activities:</t>
        </is>
      </c>
    </row>
    <row r="7">
      <c r="A7" s="4" t="inlineStr">
        <is>
          <t>Capital expenditures in trade accounts payable (period-end accruals)</t>
        </is>
      </c>
      <c r="B7" s="5" t="n">
        <v>5614</v>
      </c>
      <c r="C7" s="5" t="n">
        <v>10233</v>
      </c>
    </row>
    <row r="8">
      <c r="A8" s="4" t="inlineStr">
        <is>
          <t>Warrant issuance for GP Buy-In Transaction</t>
        </is>
      </c>
      <c r="B8" s="5" t="n">
        <v>0</v>
      </c>
      <c r="C8" s="5" t="n">
        <v>2300</v>
      </c>
    </row>
    <row r="9">
      <c r="A9" s="4" t="inlineStr">
        <is>
          <t>Right-of-use assets relating to ASC Topic 842</t>
        </is>
      </c>
      <c r="B9" s="5" t="n">
        <v>0</v>
      </c>
      <c r="C9" s="5" t="n">
        <v>2964</v>
      </c>
    </row>
    <row r="10">
      <c r="A10" s="4" t="inlineStr">
        <is>
          <t>Exercise of ECP Warrants</t>
        </is>
      </c>
      <c r="B10" s="5" t="n">
        <v>15542</v>
      </c>
      <c r="C10" s="5" t="n">
        <v>0</v>
      </c>
    </row>
    <row r="11">
      <c r="A11" s="4" t="inlineStr">
        <is>
          <t>Series A Preferred Units</t>
        </is>
      </c>
    </row>
    <row r="12">
      <c r="A12" s="3" t="inlineStr">
        <is>
          <t>Noncash investing and financing activities:</t>
        </is>
      </c>
    </row>
    <row r="13">
      <c r="A13" s="4" t="inlineStr">
        <is>
          <t>Accretion of Subsidiary Series A Preferred Units</t>
        </is>
      </c>
      <c r="B13" s="6" t="n">
        <v>7716</v>
      </c>
      <c r="C13" s="6" t="n">
        <v>58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8" customWidth="1" min="2" max="2"/>
  </cols>
  <sheetData>
    <row r="1">
      <c r="A1" s="1" t="inlineStr">
        <is>
          <t>UNIT-BASED AND NONCASH COMPENSATION (Details) - SMLP LTIP</t>
        </is>
      </c>
      <c r="B1" s="2" t="inlineStr">
        <is>
          <t>9 Months Ended</t>
        </is>
      </c>
    </row>
    <row r="2">
      <c r="B2" s="2" t="inlineStr">
        <is>
          <t>Sep. 30, 2021director$ / sharesshares</t>
        </is>
      </c>
    </row>
    <row r="3">
      <c r="A3" s="3" t="inlineStr">
        <is>
          <t>Share-based Compensation Arrangement by Share-based Payment Award [Line Items]</t>
        </is>
      </c>
    </row>
    <row r="4">
      <c r="A4" s="4" t="inlineStr">
        <is>
          <t>Units remaining available (in shares)</t>
        </is>
      </c>
      <c r="B4" s="5" t="n">
        <v>300000</v>
      </c>
    </row>
    <row r="5">
      <c r="A5" s="4" t="inlineStr">
        <is>
          <t>Phantom Units</t>
        </is>
      </c>
    </row>
    <row r="6">
      <c r="A6" s="3" t="inlineStr">
        <is>
          <t>Share-based Compensation Arrangement by Share-based Payment Award [Line Items]</t>
        </is>
      </c>
    </row>
    <row r="7">
      <c r="A7" s="4" t="inlineStr">
        <is>
          <t>Granted units (in shares)</t>
        </is>
      </c>
      <c r="B7" s="5" t="n">
        <v>148822</v>
      </c>
    </row>
    <row r="8">
      <c r="A8" s="4" t="inlineStr">
        <is>
          <t>Grant date fair value (in dollars per share) | $ / shares</t>
        </is>
      </c>
      <c r="B8" s="7" t="n">
        <v>20.42</v>
      </c>
    </row>
    <row r="9">
      <c r="A9" s="4" t="inlineStr">
        <is>
          <t>Vesting period</t>
        </is>
      </c>
      <c r="B9" s="4" t="inlineStr">
        <is>
          <t>3 years</t>
        </is>
      </c>
    </row>
    <row r="10">
      <c r="A10" s="4" t="inlineStr">
        <is>
          <t>Common Units</t>
        </is>
      </c>
    </row>
    <row r="11">
      <c r="A11" s="3" t="inlineStr">
        <is>
          <t>Share-based Compensation Arrangement by Share-based Payment Award [Line Items]</t>
        </is>
      </c>
    </row>
    <row r="12">
      <c r="A12" s="4" t="inlineStr">
        <is>
          <t>Issued units (in shares)</t>
        </is>
      </c>
      <c r="B12" s="5" t="n">
        <v>40002</v>
      </c>
    </row>
    <row r="13">
      <c r="A13" s="4" t="inlineStr">
        <is>
          <t>Number of directors | director</t>
        </is>
      </c>
      <c r="B13" s="5" t="n">
        <v>6</v>
      </c>
    </row>
    <row r="14">
      <c r="A14" s="4" t="inlineStr">
        <is>
          <t>Grant date fair value (in dollars per share) | $ / shares</t>
        </is>
      </c>
      <c r="B14" s="7" t="n">
        <v>28.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nvironmental Matters (Details) - Meadowlark Midstream Gathering System $ in Thousands</t>
        </is>
      </c>
      <c r="B1" s="2" t="inlineStr">
        <is>
          <t>9 Months Ended</t>
        </is>
      </c>
    </row>
    <row r="2">
      <c r="B2" s="2" t="inlineStr">
        <is>
          <t>Sep. 30, 2021USD ($)</t>
        </is>
      </c>
    </row>
    <row r="3">
      <c r="A3" s="3" t="inlineStr">
        <is>
          <t>Accrual for Environmental Loss Contingencies [Roll Forward]</t>
        </is>
      </c>
    </row>
    <row r="4">
      <c r="A4" s="4" t="inlineStr">
        <is>
          <t>Accrued environmental remediation, beginning balance</t>
        </is>
      </c>
      <c r="B4" s="6" t="n">
        <v>2929</v>
      </c>
    </row>
    <row r="5">
      <c r="A5" s="4" t="inlineStr">
        <is>
          <t>Payments made</t>
        </is>
      </c>
      <c r="B5" s="5" t="n">
        <v>-1039</v>
      </c>
    </row>
    <row r="6">
      <c r="A6" s="4" t="inlineStr">
        <is>
          <t>Additional accruals</t>
        </is>
      </c>
      <c r="B6" s="5" t="n">
        <v>3718</v>
      </c>
    </row>
    <row r="7">
      <c r="A7" s="4" t="inlineStr">
        <is>
          <t>Accrued environmental remediation, ending balance</t>
        </is>
      </c>
      <c r="B7" s="6" t="n">
        <v>56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Narrative (Details) - USD ($) $ in Thousands</t>
        </is>
      </c>
      <c r="B1" s="2" t="inlineStr">
        <is>
          <t>3 Months Ended</t>
        </is>
      </c>
      <c r="C1" s="2" t="inlineStr">
        <is>
          <t>9 Months Ended</t>
        </is>
      </c>
    </row>
    <row r="2">
      <c r="B2" s="2" t="inlineStr">
        <is>
          <t>Dec. 31, 2020</t>
        </is>
      </c>
      <c r="C2" s="2" t="inlineStr">
        <is>
          <t>Sep. 30, 2021</t>
        </is>
      </c>
    </row>
    <row r="3">
      <c r="A3" s="3" t="inlineStr">
        <is>
          <t>Loss Contingencies [Line Items]</t>
        </is>
      </c>
    </row>
    <row r="4">
      <c r="A4" s="4" t="inlineStr">
        <is>
          <t>Legal fines and other fees</t>
        </is>
      </c>
      <c r="C4" s="6" t="n">
        <v>36300</v>
      </c>
    </row>
    <row r="5">
      <c r="A5" s="4" t="inlineStr">
        <is>
          <t>2015 Blacktail Release</t>
        </is>
      </c>
    </row>
    <row r="6">
      <c r="A6" s="3" t="inlineStr">
        <is>
          <t>Loss Contingencies [Line Items]</t>
        </is>
      </c>
    </row>
    <row r="7">
      <c r="A7" s="4" t="inlineStr">
        <is>
          <t>Loss contingency in period</t>
        </is>
      </c>
      <c r="B7" s="6" t="n">
        <v>17000</v>
      </c>
    </row>
    <row r="8">
      <c r="A8" s="4" t="inlineStr">
        <is>
          <t>Increase in loss contingency accrual</t>
        </is>
      </c>
      <c r="C8" s="5" t="n">
        <v>19300</v>
      </c>
    </row>
    <row r="9">
      <c r="A9" s="4" t="inlineStr">
        <is>
          <t>Loss contingency accrual</t>
        </is>
      </c>
      <c r="C9" s="6" t="n">
        <v>36300</v>
      </c>
    </row>
    <row r="10">
      <c r="A10" s="4" t="inlineStr">
        <is>
          <t>Unpaid penalties and fines, fixed rate (as a percent)</t>
        </is>
      </c>
      <c r="C10" s="4" t="inlineStr">
        <is>
          <t>3.25%</t>
        </is>
      </c>
    </row>
    <row r="11">
      <c r="A11" s="4" t="inlineStr">
        <is>
          <t>Expected payment</t>
        </is>
      </c>
      <c r="C11" s="6" t="n">
        <v>3100</v>
      </c>
    </row>
    <row r="12">
      <c r="A12" s="4" t="inlineStr">
        <is>
          <t>Natural Resource Damages To Federal and State Governments | 2015 Blacktail Release</t>
        </is>
      </c>
    </row>
    <row r="13">
      <c r="A13" s="3" t="inlineStr">
        <is>
          <t>Loss Contingencies [Line Items]</t>
        </is>
      </c>
    </row>
    <row r="14">
      <c r="A14" s="4" t="inlineStr">
        <is>
          <t>Legal fines and other fees</t>
        </is>
      </c>
      <c r="C14" s="6" t="n">
        <v>1250</v>
      </c>
    </row>
    <row r="15">
      <c r="A15" s="4" t="inlineStr">
        <is>
          <t>Penalties and fines, payment period</t>
        </is>
      </c>
      <c r="C15" s="4" t="inlineStr">
        <is>
          <t>5 years</t>
        </is>
      </c>
    </row>
    <row r="16">
      <c r="A16" s="4" t="inlineStr">
        <is>
          <t>Damages Payable To Federal Government over Five Years | 2015 Blacktail Release</t>
        </is>
      </c>
    </row>
    <row r="17">
      <c r="A17" s="3" t="inlineStr">
        <is>
          <t>Loss Contingencies [Line Items]</t>
        </is>
      </c>
    </row>
    <row r="18">
      <c r="A18" s="4" t="inlineStr">
        <is>
          <t>Legal fines and other fees</t>
        </is>
      </c>
      <c r="C18" s="6" t="n">
        <v>25000</v>
      </c>
    </row>
    <row r="19">
      <c r="A19" s="4" t="inlineStr">
        <is>
          <t>Damages Payable To State Governments Over Six Years | 2015 Blacktail Release</t>
        </is>
      </c>
    </row>
    <row r="20">
      <c r="A20" s="3" t="inlineStr">
        <is>
          <t>Loss Contingencies [Line Items]</t>
        </is>
      </c>
    </row>
    <row r="21">
      <c r="A21" s="4" t="inlineStr">
        <is>
          <t>Legal fines and other fees</t>
        </is>
      </c>
      <c r="C21" s="6" t="n">
        <v>10000</v>
      </c>
    </row>
    <row r="22">
      <c r="A22" s="4" t="inlineStr">
        <is>
          <t>Penalties and fines, payment period</t>
        </is>
      </c>
      <c r="C22" s="4"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Accrued and unpaid liabilities</t>
        </is>
      </c>
      <c r="B4" s="6" t="n">
        <v>15369</v>
      </c>
      <c r="D4" s="6" t="n">
        <v>15369</v>
      </c>
      <c r="F4" s="6" t="n">
        <v>13036</v>
      </c>
    </row>
    <row r="5">
      <c r="A5" s="4" t="inlineStr">
        <is>
          <t>2020 Restructuring Activities</t>
        </is>
      </c>
    </row>
    <row r="6">
      <c r="A6" s="3" t="inlineStr">
        <is>
          <t>Restructuring Cost and Reserve [Line Items]</t>
        </is>
      </c>
    </row>
    <row r="7">
      <c r="A7" s="4" t="inlineStr">
        <is>
          <t>Restructuring costs</t>
        </is>
      </c>
      <c r="B7" s="5" t="n">
        <v>100</v>
      </c>
      <c r="D7" s="5" t="n">
        <v>900</v>
      </c>
    </row>
    <row r="8">
      <c r="A8" s="4" t="inlineStr">
        <is>
          <t>Accrued and unpaid liabilities</t>
        </is>
      </c>
      <c r="B8" s="5" t="n">
        <v>200</v>
      </c>
      <c r="D8" s="5" t="n">
        <v>200</v>
      </c>
    </row>
    <row r="9">
      <c r="A9" s="4" t="inlineStr">
        <is>
          <t>2019 Restructuring Activities</t>
        </is>
      </c>
    </row>
    <row r="10">
      <c r="A10" s="3" t="inlineStr">
        <is>
          <t>Restructuring Cost and Reserve [Line Items]</t>
        </is>
      </c>
    </row>
    <row r="11">
      <c r="A11" s="4" t="inlineStr">
        <is>
          <t>Restructuring costs</t>
        </is>
      </c>
      <c r="C11" s="6" t="n">
        <v>100</v>
      </c>
      <c r="E11" s="6" t="n">
        <v>3400</v>
      </c>
    </row>
    <row r="12">
      <c r="A12" s="4" t="inlineStr">
        <is>
          <t>2019 Restructuring Activities | Maximum</t>
        </is>
      </c>
    </row>
    <row r="13">
      <c r="A13" s="3" t="inlineStr">
        <is>
          <t>Restructuring Cost and Reserve [Line Items]</t>
        </is>
      </c>
    </row>
    <row r="14">
      <c r="A14" s="4" t="inlineStr">
        <is>
          <t>Accrued and unpaid liabilities</t>
        </is>
      </c>
      <c r="B14" s="6" t="n">
        <v>100</v>
      </c>
      <c r="D14" s="6" t="n">
        <v>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Revenues, Depreciation and Amortization, and Capital Expenditures by Reportable Segment (Details) - USD ($) $ in Thousands</t>
        </is>
      </c>
      <c r="B1" s="2" t="inlineStr">
        <is>
          <t>Sep. 30, 2021</t>
        </is>
      </c>
      <c r="C1" s="2" t="inlineStr">
        <is>
          <t>Dec. 31, 2020</t>
        </is>
      </c>
    </row>
    <row r="2">
      <c r="A2" s="3" t="inlineStr">
        <is>
          <t>Segment Reporting Information [Line Items]</t>
        </is>
      </c>
    </row>
    <row r="3">
      <c r="A3" s="4" t="inlineStr">
        <is>
          <t>Assets</t>
        </is>
      </c>
      <c r="B3" s="6" t="n">
        <v>2500677</v>
      </c>
      <c r="C3" s="6" t="n">
        <v>2499817</v>
      </c>
    </row>
    <row r="4">
      <c r="A4" s="4" t="inlineStr">
        <is>
          <t>Equity method investment</t>
        </is>
      </c>
      <c r="B4" s="5" t="n">
        <v>481985</v>
      </c>
      <c r="C4" s="5" t="n">
        <v>392740</v>
      </c>
    </row>
    <row r="5">
      <c r="A5" s="4" t="inlineStr">
        <is>
          <t>Double E</t>
        </is>
      </c>
    </row>
    <row r="6">
      <c r="A6" s="3" t="inlineStr">
        <is>
          <t>Segment Reporting Information [Line Items]</t>
        </is>
      </c>
    </row>
    <row r="7">
      <c r="A7" s="4" t="inlineStr">
        <is>
          <t>Equity method investment</t>
        </is>
      </c>
      <c r="B7" s="5" t="n">
        <v>233612</v>
      </c>
      <c r="C7" s="5" t="n">
        <v>132852</v>
      </c>
    </row>
    <row r="8">
      <c r="A8" s="4" t="inlineStr">
        <is>
          <t>Reportable Segments</t>
        </is>
      </c>
    </row>
    <row r="9">
      <c r="A9" s="3" t="inlineStr">
        <is>
          <t>Segment Reporting Information [Line Items]</t>
        </is>
      </c>
    </row>
    <row r="10">
      <c r="A10" s="4" t="inlineStr">
        <is>
          <t>Assets</t>
        </is>
      </c>
      <c r="B10" s="5" t="n">
        <v>2258284</v>
      </c>
      <c r="C10" s="5" t="n">
        <v>2353741</v>
      </c>
    </row>
    <row r="11">
      <c r="A11" s="4" t="inlineStr">
        <is>
          <t>Reportable Segments | Utica Shale</t>
        </is>
      </c>
    </row>
    <row r="12">
      <c r="A12" s="3" t="inlineStr">
        <is>
          <t>Segment Reporting Information [Line Items]</t>
        </is>
      </c>
    </row>
    <row r="13">
      <c r="A13" s="4" t="inlineStr">
        <is>
          <t>Assets</t>
        </is>
      </c>
      <c r="B13" s="5" t="n">
        <v>208715</v>
      </c>
      <c r="C13" s="5" t="n">
        <v>209425</v>
      </c>
    </row>
    <row r="14">
      <c r="A14" s="4" t="inlineStr">
        <is>
          <t>Reportable Segments | Ohio Gathering</t>
        </is>
      </c>
    </row>
    <row r="15">
      <c r="A15" s="3" t="inlineStr">
        <is>
          <t>Segment Reporting Information [Line Items]</t>
        </is>
      </c>
    </row>
    <row r="16">
      <c r="A16" s="4" t="inlineStr">
        <is>
          <t>Assets</t>
        </is>
      </c>
      <c r="B16" s="5" t="n">
        <v>248373</v>
      </c>
      <c r="C16" s="5" t="n">
        <v>259888</v>
      </c>
    </row>
    <row r="17">
      <c r="A17" s="4" t="inlineStr">
        <is>
          <t>Reportable Segments | Williston Basin</t>
        </is>
      </c>
    </row>
    <row r="18">
      <c r="A18" s="3" t="inlineStr">
        <is>
          <t>Segment Reporting Information [Line Items]</t>
        </is>
      </c>
    </row>
    <row r="19">
      <c r="A19" s="4" t="inlineStr">
        <is>
          <t>Assets</t>
        </is>
      </c>
      <c r="B19" s="5" t="n">
        <v>407593</v>
      </c>
      <c r="C19" s="5" t="n">
        <v>425873</v>
      </c>
    </row>
    <row r="20">
      <c r="A20" s="4" t="inlineStr">
        <is>
          <t>Reportable Segments | DJ Basin</t>
        </is>
      </c>
    </row>
    <row r="21">
      <c r="A21" s="3" t="inlineStr">
        <is>
          <t>Segment Reporting Information [Line Items]</t>
        </is>
      </c>
    </row>
    <row r="22">
      <c r="A22" s="4" t="inlineStr">
        <is>
          <t>Assets</t>
        </is>
      </c>
      <c r="B22" s="5" t="n">
        <v>193471</v>
      </c>
      <c r="C22" s="5" t="n">
        <v>199920</v>
      </c>
    </row>
    <row r="23">
      <c r="A23" s="4" t="inlineStr">
        <is>
          <t>Reportable Segments | Permian Basin</t>
        </is>
      </c>
    </row>
    <row r="24">
      <c r="A24" s="3" t="inlineStr">
        <is>
          <t>Segment Reporting Information [Line Items]</t>
        </is>
      </c>
    </row>
    <row r="25">
      <c r="A25" s="4" t="inlineStr">
        <is>
          <t>Assets</t>
        </is>
      </c>
      <c r="B25" s="5" t="n">
        <v>165935</v>
      </c>
      <c r="C25" s="5" t="n">
        <v>165765</v>
      </c>
    </row>
    <row r="26">
      <c r="A26" s="4" t="inlineStr">
        <is>
          <t>Reportable Segments | Piceance Basin</t>
        </is>
      </c>
    </row>
    <row r="27">
      <c r="A27" s="3" t="inlineStr">
        <is>
          <t>Segment Reporting Information [Line Items]</t>
        </is>
      </c>
    </row>
    <row r="28">
      <c r="A28" s="4" t="inlineStr">
        <is>
          <t>Assets</t>
        </is>
      </c>
      <c r="B28" s="5" t="n">
        <v>541465</v>
      </c>
      <c r="C28" s="5" t="n">
        <v>579800</v>
      </c>
    </row>
    <row r="29">
      <c r="A29" s="4" t="inlineStr">
        <is>
          <t>Reportable Segments | Barnett Shale</t>
        </is>
      </c>
    </row>
    <row r="30">
      <c r="A30" s="3" t="inlineStr">
        <is>
          <t>Segment Reporting Information [Line Items]</t>
        </is>
      </c>
    </row>
    <row r="31">
      <c r="A31" s="4" t="inlineStr">
        <is>
          <t>Assets</t>
        </is>
      </c>
      <c r="B31" s="5" t="n">
        <v>320984</v>
      </c>
      <c r="C31" s="5" t="n">
        <v>336629</v>
      </c>
    </row>
    <row r="32">
      <c r="A32" s="4" t="inlineStr">
        <is>
          <t>Reportable Segments | Marcellus Shale</t>
        </is>
      </c>
    </row>
    <row r="33">
      <c r="A33" s="3" t="inlineStr">
        <is>
          <t>Segment Reporting Information [Line Items]</t>
        </is>
      </c>
    </row>
    <row r="34">
      <c r="A34" s="4" t="inlineStr">
        <is>
          <t>Assets</t>
        </is>
      </c>
      <c r="B34" s="5" t="n">
        <v>171748</v>
      </c>
      <c r="C34" s="5" t="n">
        <v>176441</v>
      </c>
    </row>
    <row r="35">
      <c r="A35" s="4" t="inlineStr">
        <is>
          <t>Corporate and Other</t>
        </is>
      </c>
    </row>
    <row r="36">
      <c r="A36" s="3" t="inlineStr">
        <is>
          <t>Segment Reporting Information [Line Items]</t>
        </is>
      </c>
    </row>
    <row r="37">
      <c r="A37" s="4" t="inlineStr">
        <is>
          <t>Assets</t>
        </is>
      </c>
      <c r="B37" s="6" t="n">
        <v>242393</v>
      </c>
      <c r="C37" s="6" t="n">
        <v>1460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EBITDA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EBITDA</t>
        </is>
      </c>
      <c r="B4" s="6" t="n">
        <v>68546</v>
      </c>
      <c r="C4" s="6" t="n">
        <v>66684</v>
      </c>
      <c r="D4" s="6" t="n">
        <v>202417</v>
      </c>
      <c r="E4" s="6" t="n">
        <v>214105</v>
      </c>
    </row>
    <row r="5">
      <c r="A5" s="4" t="inlineStr">
        <is>
          <t>Utica Shale</t>
        </is>
      </c>
    </row>
    <row r="6">
      <c r="A6" s="3" t="inlineStr">
        <is>
          <t>Segment Reporting Information [Line Items]</t>
        </is>
      </c>
    </row>
    <row r="7">
      <c r="A7" s="4" t="inlineStr">
        <is>
          <t>Adjusted EBITDA</t>
        </is>
      </c>
      <c r="B7" s="5" t="n">
        <v>8328</v>
      </c>
      <c r="C7" s="5" t="n">
        <v>7453</v>
      </c>
      <c r="D7" s="5" t="n">
        <v>26700</v>
      </c>
      <c r="E7" s="5" t="n">
        <v>24074</v>
      </c>
    </row>
    <row r="8">
      <c r="A8" s="4" t="inlineStr">
        <is>
          <t>Ohio Gathering</t>
        </is>
      </c>
    </row>
    <row r="9">
      <c r="A9" s="3" t="inlineStr">
        <is>
          <t>Segment Reporting Information [Line Items]</t>
        </is>
      </c>
    </row>
    <row r="10">
      <c r="A10" s="4" t="inlineStr">
        <is>
          <t>Adjusted EBITDA</t>
        </is>
      </c>
      <c r="B10" s="5" t="n">
        <v>6690</v>
      </c>
      <c r="C10" s="5" t="n">
        <v>7129</v>
      </c>
      <c r="D10" s="5" t="n">
        <v>20403</v>
      </c>
      <c r="E10" s="5" t="n">
        <v>22582</v>
      </c>
    </row>
    <row r="11">
      <c r="A11" s="4" t="inlineStr">
        <is>
          <t>Williston Basin</t>
        </is>
      </c>
    </row>
    <row r="12">
      <c r="A12" s="3" t="inlineStr">
        <is>
          <t>Segment Reporting Information [Line Items]</t>
        </is>
      </c>
    </row>
    <row r="13">
      <c r="A13" s="4" t="inlineStr">
        <is>
          <t>Adjusted EBITDA</t>
        </is>
      </c>
      <c r="B13" s="5" t="n">
        <v>11276</v>
      </c>
      <c r="C13" s="5" t="n">
        <v>11713</v>
      </c>
      <c r="D13" s="5" t="n">
        <v>31707</v>
      </c>
      <c r="E13" s="5" t="n">
        <v>40632</v>
      </c>
    </row>
    <row r="14">
      <c r="A14" s="4" t="inlineStr">
        <is>
          <t>DJ Basin</t>
        </is>
      </c>
    </row>
    <row r="15">
      <c r="A15" s="3" t="inlineStr">
        <is>
          <t>Segment Reporting Information [Line Items]</t>
        </is>
      </c>
    </row>
    <row r="16">
      <c r="A16" s="4" t="inlineStr">
        <is>
          <t>Adjusted EBITDA</t>
        </is>
      </c>
      <c r="B16" s="5" t="n">
        <v>7446</v>
      </c>
      <c r="C16" s="5" t="n">
        <v>4766</v>
      </c>
      <c r="D16" s="5" t="n">
        <v>17899</v>
      </c>
      <c r="E16" s="5" t="n">
        <v>15016</v>
      </c>
    </row>
    <row r="17">
      <c r="A17" s="4" t="inlineStr">
        <is>
          <t>Permian Basin</t>
        </is>
      </c>
    </row>
    <row r="18">
      <c r="A18" s="3" t="inlineStr">
        <is>
          <t>Segment Reporting Information [Line Items]</t>
        </is>
      </c>
    </row>
    <row r="19">
      <c r="A19" s="4" t="inlineStr">
        <is>
          <t>Adjusted EBITDA</t>
        </is>
      </c>
      <c r="B19" s="5" t="n">
        <v>559</v>
      </c>
      <c r="C19" s="5" t="n">
        <v>893</v>
      </c>
      <c r="D19" s="5" t="n">
        <v>1729</v>
      </c>
      <c r="E19" s="5" t="n">
        <v>4302</v>
      </c>
    </row>
    <row r="20">
      <c r="A20" s="4" t="inlineStr">
        <is>
          <t>Piceance Basin</t>
        </is>
      </c>
    </row>
    <row r="21">
      <c r="A21" s="3" t="inlineStr">
        <is>
          <t>Segment Reporting Information [Line Items]</t>
        </is>
      </c>
    </row>
    <row r="22">
      <c r="A22" s="4" t="inlineStr">
        <is>
          <t>Adjusted EBITDA</t>
        </is>
      </c>
      <c r="B22" s="5" t="n">
        <v>18908</v>
      </c>
      <c r="C22" s="5" t="n">
        <v>21503</v>
      </c>
      <c r="D22" s="5" t="n">
        <v>60266</v>
      </c>
      <c r="E22" s="5" t="n">
        <v>66794</v>
      </c>
    </row>
    <row r="23">
      <c r="A23" s="4" t="inlineStr">
        <is>
          <t>Barnett Shale</t>
        </is>
      </c>
    </row>
    <row r="24">
      <c r="A24" s="3" t="inlineStr">
        <is>
          <t>Segment Reporting Information [Line Items]</t>
        </is>
      </c>
    </row>
    <row r="25">
      <c r="A25" s="4" t="inlineStr">
        <is>
          <t>Adjusted EBITDA</t>
        </is>
      </c>
      <c r="B25" s="5" t="n">
        <v>9637</v>
      </c>
      <c r="C25" s="5" t="n">
        <v>7205</v>
      </c>
      <c r="D25" s="5" t="n">
        <v>26542</v>
      </c>
      <c r="E25" s="5" t="n">
        <v>24475</v>
      </c>
    </row>
    <row r="26">
      <c r="A26" s="4" t="inlineStr">
        <is>
          <t>Marcellus Shale</t>
        </is>
      </c>
    </row>
    <row r="27">
      <c r="A27" s="3" t="inlineStr">
        <is>
          <t>Segment Reporting Information [Line Items]</t>
        </is>
      </c>
    </row>
    <row r="28">
      <c r="A28" s="4" t="inlineStr">
        <is>
          <t>Adjusted EBITDA</t>
        </is>
      </c>
      <c r="B28" s="6" t="n">
        <v>5702</v>
      </c>
      <c r="C28" s="6" t="n">
        <v>6022</v>
      </c>
      <c r="D28" s="6" t="n">
        <v>17171</v>
      </c>
      <c r="E28" s="6" t="n">
        <v>162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Income (loss) before income taxes and equity method investment income</t>
        </is>
      </c>
      <c r="B4" s="6" t="n">
        <v>4850</v>
      </c>
      <c r="C4" s="6" t="n">
        <v>25132</v>
      </c>
      <c r="D4" s="6" t="n">
        <v>-10779</v>
      </c>
      <c r="E4" s="6" t="n">
        <v>78862</v>
      </c>
    </row>
    <row r="5">
      <c r="A5" s="3" t="inlineStr">
        <is>
          <t>Add:</t>
        </is>
      </c>
    </row>
    <row r="6">
      <c r="A6" s="4" t="inlineStr">
        <is>
          <t>Corporate and Other expense</t>
        </is>
      </c>
      <c r="B6" s="5" t="n">
        <v>10895</v>
      </c>
      <c r="C6" s="5" t="n">
        <v>6874</v>
      </c>
      <c r="D6" s="5" t="n">
        <v>58953</v>
      </c>
      <c r="E6" s="5" t="n">
        <v>28484</v>
      </c>
    </row>
    <row r="7">
      <c r="A7" s="4" t="inlineStr">
        <is>
          <t>Interest expense</t>
        </is>
      </c>
      <c r="B7" s="5" t="n">
        <v>15530</v>
      </c>
      <c r="C7" s="5" t="n">
        <v>19018</v>
      </c>
      <c r="D7" s="5" t="n">
        <v>44985</v>
      </c>
      <c r="E7" s="5" t="n">
        <v>64836</v>
      </c>
    </row>
    <row r="8">
      <c r="A8" s="4" t="inlineStr">
        <is>
          <t>Gain on early extinguishment of debt</t>
        </is>
      </c>
      <c r="B8" s="5" t="n">
        <v>0</v>
      </c>
      <c r="C8" s="5" t="n">
        <v>-24690</v>
      </c>
      <c r="D8" s="5" t="n">
        <v>0</v>
      </c>
      <c r="E8" s="5" t="n">
        <v>-78925</v>
      </c>
    </row>
    <row r="9">
      <c r="A9" s="4" t="inlineStr">
        <is>
          <t>Depreciation and amortization</t>
        </is>
      </c>
      <c r="B9" s="5" t="n">
        <v>31226</v>
      </c>
      <c r="C9" s="5" t="n">
        <v>29739</v>
      </c>
      <c r="D9" s="5" t="n">
        <v>88570</v>
      </c>
      <c r="E9" s="5" t="n">
        <v>89505</v>
      </c>
    </row>
    <row r="10">
      <c r="A10" s="4" t="inlineStr">
        <is>
          <t>Proportional adjusted EBITDA for equity method investees</t>
        </is>
      </c>
      <c r="B10" s="5" t="n">
        <v>6690</v>
      </c>
      <c r="C10" s="5" t="n">
        <v>7129</v>
      </c>
      <c r="D10" s="5" t="n">
        <v>20403</v>
      </c>
      <c r="E10" s="5" t="n">
        <v>22582</v>
      </c>
    </row>
    <row r="11">
      <c r="A11" s="4" t="inlineStr">
        <is>
          <t>Adjustments related to MVC shortfall payments</t>
        </is>
      </c>
      <c r="B11" s="5" t="n">
        <v>0</v>
      </c>
      <c r="C11" s="5" t="n">
        <v>2292</v>
      </c>
      <c r="D11" s="5" t="n">
        <v>0</v>
      </c>
      <c r="E11" s="5" t="n">
        <v>-859</v>
      </c>
    </row>
    <row r="12">
      <c r="A12" s="4" t="inlineStr">
        <is>
          <t>Adjustments related to capital reimbursement activity</t>
        </is>
      </c>
      <c r="B12" s="5" t="n">
        <v>-1549</v>
      </c>
      <c r="C12" s="5" t="n">
        <v>-328</v>
      </c>
      <c r="D12" s="5" t="n">
        <v>-5019</v>
      </c>
      <c r="E12" s="5" t="n">
        <v>-776</v>
      </c>
    </row>
    <row r="13">
      <c r="A13" s="4" t="inlineStr">
        <is>
          <t>Unit-based and noncash compensation</t>
        </is>
      </c>
      <c r="B13" s="5" t="n">
        <v>868</v>
      </c>
      <c r="C13" s="5" t="n">
        <v>1622</v>
      </c>
      <c r="D13" s="5" t="n">
        <v>3883</v>
      </c>
      <c r="E13" s="5" t="n">
        <v>6191</v>
      </c>
    </row>
    <row r="14">
      <c r="A14" s="4" t="inlineStr">
        <is>
          <t>Gain on asset sales, net</t>
        </is>
      </c>
      <c r="B14" s="5" t="n">
        <v>-212</v>
      </c>
      <c r="C14" s="5" t="n">
        <v>-104</v>
      </c>
      <c r="D14" s="5" t="n">
        <v>-352</v>
      </c>
      <c r="E14" s="5" t="n">
        <v>-270</v>
      </c>
    </row>
    <row r="15">
      <c r="A15" s="4" t="inlineStr">
        <is>
          <t>Long-lived asset impairments</t>
        </is>
      </c>
      <c r="B15" s="5" t="n">
        <v>248</v>
      </c>
      <c r="C15" s="5" t="n">
        <v>0</v>
      </c>
      <c r="D15" s="5" t="n">
        <v>1773</v>
      </c>
      <c r="E15" s="5" t="n">
        <v>4475</v>
      </c>
    </row>
    <row r="16">
      <c r="A16" s="4" t="inlineStr">
        <is>
          <t>Total of reportable segments' measures of profit</t>
        </is>
      </c>
      <c r="B16" s="6" t="n">
        <v>68546</v>
      </c>
      <c r="C16" s="6" t="n">
        <v>66684</v>
      </c>
      <c r="D16" s="6" t="n">
        <v>202417</v>
      </c>
      <c r="E16" s="6" t="n">
        <v>2141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744</v>
      </c>
      <c r="C4" s="6" t="n">
        <v>86112</v>
      </c>
    </row>
    <row r="5">
      <c r="A5" s="3" t="inlineStr">
        <is>
          <t>Adjustments to reconcile net income (loss) to net cash provided by operating activities:</t>
        </is>
      </c>
    </row>
    <row r="6">
      <c r="A6" s="4" t="inlineStr">
        <is>
          <t>Depreciation and amortization</t>
        </is>
      </c>
      <c r="B6" s="5" t="n">
        <v>88570</v>
      </c>
      <c r="C6" s="5" t="n">
        <v>89505</v>
      </c>
    </row>
    <row r="7">
      <c r="A7" s="4" t="inlineStr">
        <is>
          <t>Noncash lease expense</t>
        </is>
      </c>
      <c r="B7" s="5" t="n">
        <v>793</v>
      </c>
      <c r="C7" s="5" t="n">
        <v>1925</v>
      </c>
    </row>
    <row r="8">
      <c r="A8" s="4" t="inlineStr">
        <is>
          <t>Amortization of debt issuance costs</t>
        </is>
      </c>
      <c r="B8" s="5" t="n">
        <v>5176</v>
      </c>
      <c r="C8" s="5" t="n">
        <v>4870</v>
      </c>
    </row>
    <row r="9">
      <c r="A9" s="4" t="inlineStr">
        <is>
          <t>Unit-based and noncash compensation</t>
        </is>
      </c>
      <c r="B9" s="5" t="n">
        <v>3883</v>
      </c>
      <c r="C9" s="5" t="n">
        <v>6191</v>
      </c>
    </row>
    <row r="10">
      <c r="A10" s="4" t="inlineStr">
        <is>
          <t>Income from equity method investees</t>
        </is>
      </c>
      <c r="B10" s="5" t="n">
        <v>-6694</v>
      </c>
      <c r="C10" s="5" t="n">
        <v>-7146</v>
      </c>
    </row>
    <row r="11">
      <c r="A11" s="4" t="inlineStr">
        <is>
          <t>Distributions from equity method investees</t>
        </is>
      </c>
      <c r="B11" s="5" t="n">
        <v>20004</v>
      </c>
      <c r="C11" s="5" t="n">
        <v>19859</v>
      </c>
    </row>
    <row r="12">
      <c r="A12" s="4" t="inlineStr">
        <is>
          <t>Gain on asset sales, net</t>
        </is>
      </c>
      <c r="B12" s="5" t="n">
        <v>-352</v>
      </c>
      <c r="C12" s="5" t="n">
        <v>-270</v>
      </c>
    </row>
    <row r="13">
      <c r="A13" s="4" t="inlineStr">
        <is>
          <t>Gain on extinguishment of debt</t>
        </is>
      </c>
      <c r="B13" s="5" t="n">
        <v>0</v>
      </c>
      <c r="C13" s="5" t="n">
        <v>-78925</v>
      </c>
    </row>
    <row r="14">
      <c r="A14" s="4" t="inlineStr">
        <is>
          <t>Gain (loss) on ECP Warrants and other</t>
        </is>
      </c>
      <c r="B14" s="5" t="n">
        <v>13635</v>
      </c>
      <c r="C14" s="5" t="n">
        <v>-838</v>
      </c>
    </row>
    <row r="15">
      <c r="A15" s="4" t="inlineStr">
        <is>
          <t>Unrealized loss on interest rate swaps</t>
        </is>
      </c>
      <c r="B15" s="5" t="n">
        <v>-1939</v>
      </c>
      <c r="C15" s="5" t="n">
        <v>0</v>
      </c>
    </row>
    <row r="16">
      <c r="A16" s="4" t="inlineStr">
        <is>
          <t>Long-lived asset impairments</t>
        </is>
      </c>
      <c r="B16" s="5" t="n">
        <v>1773</v>
      </c>
      <c r="C16" s="5" t="n">
        <v>4475</v>
      </c>
    </row>
    <row r="17">
      <c r="A17" s="3" t="inlineStr">
        <is>
          <t>Changes in operating assets and liabilities:</t>
        </is>
      </c>
    </row>
    <row r="18">
      <c r="A18" s="4" t="inlineStr">
        <is>
          <t>Accounts receivable</t>
        </is>
      </c>
      <c r="B18" s="5" t="n">
        <v>-6531</v>
      </c>
      <c r="C18" s="5" t="n">
        <v>20922</v>
      </c>
    </row>
    <row r="19">
      <c r="A19" s="4" t="inlineStr">
        <is>
          <t>Trade accounts payable</t>
        </is>
      </c>
      <c r="B19" s="5" t="n">
        <v>197</v>
      </c>
      <c r="C19" s="5" t="n">
        <v>470</v>
      </c>
    </row>
    <row r="20">
      <c r="A20" s="4" t="inlineStr">
        <is>
          <t>Accrued expenses</t>
        </is>
      </c>
      <c r="B20" s="5" t="n">
        <v>1129</v>
      </c>
      <c r="C20" s="5" t="n">
        <v>-1078</v>
      </c>
    </row>
    <row r="21">
      <c r="A21" s="4" t="inlineStr">
        <is>
          <t>Deferred revenue, net</t>
        </is>
      </c>
      <c r="B21" s="5" t="n">
        <v>-4413</v>
      </c>
      <c r="C21" s="5" t="n">
        <v>7379</v>
      </c>
    </row>
    <row r="22">
      <c r="A22" s="4" t="inlineStr">
        <is>
          <t>Ad valorem taxes payable</t>
        </is>
      </c>
      <c r="B22" s="5" t="n">
        <v>-2555</v>
      </c>
      <c r="C22" s="5" t="n">
        <v>-1546</v>
      </c>
    </row>
    <row r="23">
      <c r="A23" s="4" t="inlineStr">
        <is>
          <t>Accrued interest</t>
        </is>
      </c>
      <c r="B23" s="5" t="n">
        <v>585</v>
      </c>
      <c r="C23" s="5" t="n">
        <v>2680</v>
      </c>
    </row>
    <row r="24">
      <c r="A24" s="4" t="inlineStr">
        <is>
          <t>Accrued environmental remediation, net</t>
        </is>
      </c>
      <c r="B24" s="5" t="n">
        <v>1946</v>
      </c>
      <c r="C24" s="5" t="n">
        <v>-1368</v>
      </c>
    </row>
    <row r="25">
      <c r="A25" s="4" t="inlineStr">
        <is>
          <t>Other, net</t>
        </is>
      </c>
      <c r="B25" s="5" t="n">
        <v>16268</v>
      </c>
      <c r="C25" s="5" t="n">
        <v>-6410</v>
      </c>
    </row>
    <row r="26">
      <c r="A26" s="4" t="inlineStr">
        <is>
          <t>Net cash provided by operating activities</t>
        </is>
      </c>
      <c r="B26" s="5" t="n">
        <v>127731</v>
      </c>
      <c r="C26" s="5" t="n">
        <v>146807</v>
      </c>
    </row>
    <row r="27">
      <c r="A27" s="3" t="inlineStr">
        <is>
          <t>Cash flows from investing activities:</t>
        </is>
      </c>
    </row>
    <row r="28">
      <c r="A28" s="4" t="inlineStr">
        <is>
          <t>Capital expenditures</t>
        </is>
      </c>
      <c r="B28" s="5" t="n">
        <v>-11780</v>
      </c>
      <c r="C28" s="5" t="n">
        <v>-35312</v>
      </c>
    </row>
    <row r="29">
      <c r="A29" s="4" t="inlineStr">
        <is>
          <t>Proceeds from asset sale</t>
        </is>
      </c>
      <c r="B29" s="5" t="n">
        <v>8000</v>
      </c>
      <c r="C29" s="5" t="n">
        <v>0</v>
      </c>
    </row>
    <row r="30">
      <c r="A30" s="4" t="inlineStr">
        <is>
          <t>Investment in Double E equity method investee</t>
        </is>
      </c>
      <c r="B30" s="5" t="n">
        <v>-102109</v>
      </c>
      <c r="C30" s="5" t="n">
        <v>-92072</v>
      </c>
    </row>
    <row r="31">
      <c r="A31" s="4" t="inlineStr">
        <is>
          <t>Other, net</t>
        </is>
      </c>
      <c r="B31" s="5" t="n">
        <v>0</v>
      </c>
      <c r="C31" s="5" t="n">
        <v>2486</v>
      </c>
    </row>
    <row r="32">
      <c r="A32" s="4" t="inlineStr">
        <is>
          <t>Net cash used in investing activities</t>
        </is>
      </c>
      <c r="B32" s="5" t="n">
        <v>-105889</v>
      </c>
      <c r="C32" s="5" t="n">
        <v>-124898</v>
      </c>
    </row>
    <row r="33">
      <c r="A33" s="3" t="inlineStr">
        <is>
          <t>Cash flows from financing activities:</t>
        </is>
      </c>
    </row>
    <row r="34">
      <c r="A34" s="4" t="inlineStr">
        <is>
          <t>Net cash distributions to noncontrolling interest SMLP unitholders</t>
        </is>
      </c>
      <c r="B34" s="5" t="n">
        <v>0</v>
      </c>
      <c r="C34" s="5" t="n">
        <v>-6037</v>
      </c>
    </row>
    <row r="35">
      <c r="A35" s="4" t="inlineStr">
        <is>
          <t>Borrowings under Credit Facilities</t>
        </is>
      </c>
      <c r="C35" s="5" t="n">
        <v>165500</v>
      </c>
    </row>
    <row r="36">
      <c r="A36" s="4" t="inlineStr">
        <is>
          <t>Repayments on Revolving Credit Facility</t>
        </is>
      </c>
      <c r="B36" s="5" t="n">
        <v>-132000</v>
      </c>
      <c r="C36" s="5" t="n">
        <v>-34000</v>
      </c>
    </row>
    <row r="37">
      <c r="A37" s="4" t="inlineStr">
        <is>
          <t>Repayments on SMPH Term Loan</t>
        </is>
      </c>
      <c r="B37" s="5" t="n">
        <v>0</v>
      </c>
      <c r="C37" s="5" t="n">
        <v>-6300</v>
      </c>
    </row>
    <row r="38">
      <c r="A38" s="4" t="inlineStr">
        <is>
          <t>Repurchase of Senior Notes</t>
        </is>
      </c>
      <c r="B38" s="5" t="n">
        <v>0</v>
      </c>
      <c r="C38" s="5" t="n">
        <v>-82844</v>
      </c>
    </row>
    <row r="39">
      <c r="A39" s="4" t="inlineStr">
        <is>
          <t>Tender Offers of Senior Notes</t>
        </is>
      </c>
      <c r="B39" s="5" t="n">
        <v>0</v>
      </c>
      <c r="C39" s="5" t="n">
        <v>-48712</v>
      </c>
    </row>
    <row r="40">
      <c r="A40" s="4" t="inlineStr">
        <is>
          <t>Proceeds from issuance of Subsidiary Series A Preferred Units, net of issuance costs</t>
        </is>
      </c>
      <c r="B40" s="5" t="n">
        <v>0</v>
      </c>
      <c r="C40" s="5" t="n">
        <v>48710</v>
      </c>
    </row>
    <row r="41">
      <c r="A41" s="4" t="inlineStr">
        <is>
          <t>Borrowings under ECP loans</t>
        </is>
      </c>
      <c r="B41" s="5" t="n">
        <v>0</v>
      </c>
      <c r="C41" s="5" t="n">
        <v>35000</v>
      </c>
    </row>
    <row r="42">
      <c r="A42" s="4" t="inlineStr">
        <is>
          <t>Repayment of ECP loans</t>
        </is>
      </c>
      <c r="B42" s="5" t="n">
        <v>0</v>
      </c>
      <c r="C42" s="5" t="n">
        <v>-35000</v>
      </c>
    </row>
    <row r="43">
      <c r="A43" s="4" t="inlineStr">
        <is>
          <t>Purchase of common units in GP Buy-In Transaction</t>
        </is>
      </c>
      <c r="B43" s="5" t="n">
        <v>0</v>
      </c>
      <c r="C43" s="5" t="n">
        <v>-41778</v>
      </c>
    </row>
    <row r="44">
      <c r="A44" s="4" t="inlineStr">
        <is>
          <t>Debt issuance costs</t>
        </is>
      </c>
      <c r="B44" s="5" t="n">
        <v>-5179</v>
      </c>
      <c r="C44" s="5" t="n">
        <v>-835</v>
      </c>
    </row>
    <row r="45">
      <c r="A45" s="4" t="inlineStr">
        <is>
          <t>Proceeds from asset sale</t>
        </is>
      </c>
      <c r="B45" s="5" t="n">
        <v>357</v>
      </c>
      <c r="C45" s="5" t="n">
        <v>288</v>
      </c>
    </row>
    <row r="46">
      <c r="A46" s="4" t="inlineStr">
        <is>
          <t>Other, net</t>
        </is>
      </c>
      <c r="B46" s="5" t="n">
        <v>-1303</v>
      </c>
      <c r="C46" s="5" t="n">
        <v>-2527</v>
      </c>
    </row>
    <row r="47">
      <c r="A47" s="4" t="inlineStr">
        <is>
          <t>Net cash provided by (used in) financing activities</t>
        </is>
      </c>
      <c r="B47" s="5" t="n">
        <v>-31125</v>
      </c>
      <c r="C47" s="5" t="n">
        <v>-8535</v>
      </c>
    </row>
    <row r="48">
      <c r="A48" s="4" t="inlineStr">
        <is>
          <t>Net change in cash, cash equivalents and restricted cash</t>
        </is>
      </c>
      <c r="B48" s="5" t="n">
        <v>-9283</v>
      </c>
      <c r="C48" s="5" t="n">
        <v>13374</v>
      </c>
    </row>
    <row r="49">
      <c r="A49" s="4" t="inlineStr">
        <is>
          <t>Cash, cash equivalents and restricted cash, beginning of period</t>
        </is>
      </c>
      <c r="B49" s="5" t="n">
        <v>15544</v>
      </c>
      <c r="C49" s="5" t="n">
        <v>36922</v>
      </c>
    </row>
    <row r="50">
      <c r="A50" s="4" t="inlineStr">
        <is>
          <t>Cash, cash equivalents and restricted cash, end of period</t>
        </is>
      </c>
      <c r="B50" s="5" t="n">
        <v>6261</v>
      </c>
      <c r="C50" s="6" t="n">
        <v>50296</v>
      </c>
    </row>
    <row r="51">
      <c r="A51" s="4" t="inlineStr">
        <is>
          <t>Borrowings under Permian Transmission Credit Facility</t>
        </is>
      </c>
    </row>
    <row r="52">
      <c r="A52" s="3" t="inlineStr">
        <is>
          <t>Cash flows from financing activities:</t>
        </is>
      </c>
    </row>
    <row r="53">
      <c r="A53" s="4" t="inlineStr">
        <is>
          <t>Borrowings under Credit Facilities</t>
        </is>
      </c>
      <c r="B53" s="6" t="n">
        <v>10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t>
        </is>
      </c>
      <c r="B1" s="2" t="inlineStr">
        <is>
          <t>Nov. 02, 2021USD ($)</t>
        </is>
      </c>
    </row>
    <row r="2">
      <c r="A2" s="4" t="inlineStr">
        <is>
          <t>2026 Notes</t>
        </is>
      </c>
    </row>
    <row r="3">
      <c r="A3" s="3" t="inlineStr">
        <is>
          <t>Subsequent Event [Line Items]</t>
        </is>
      </c>
    </row>
    <row r="4">
      <c r="A4" s="4" t="inlineStr">
        <is>
          <t>Debt offering</t>
        </is>
      </c>
      <c r="B4" s="6" t="n">
        <v>700000000</v>
      </c>
    </row>
    <row r="5">
      <c r="A5" s="4" t="inlineStr">
        <is>
          <t>Stated interest rate (as a percent)</t>
        </is>
      </c>
      <c r="B5" s="4" t="inlineStr">
        <is>
          <t>8.50%</t>
        </is>
      </c>
    </row>
    <row r="6">
      <c r="A6" s="4" t="inlineStr">
        <is>
          <t>Debt issued as a percent of face value</t>
        </is>
      </c>
      <c r="B6" s="4" t="inlineStr">
        <is>
          <t>98.50%</t>
        </is>
      </c>
    </row>
    <row r="7">
      <c r="A7" s="4" t="inlineStr">
        <is>
          <t>2025 Senior Notes</t>
        </is>
      </c>
    </row>
    <row r="8">
      <c r="A8" s="3" t="inlineStr">
        <is>
          <t>Subsequent Event [Line Items]</t>
        </is>
      </c>
    </row>
    <row r="9">
      <c r="A9" s="4" t="inlineStr">
        <is>
          <t>Maximum amount of debt outstanding for maturity to occur</t>
        </is>
      </c>
      <c r="B9" s="6" t="n">
        <v>50000000</v>
      </c>
    </row>
    <row r="10">
      <c r="A10" s="4" t="inlineStr">
        <is>
          <t>2022 Senior Note</t>
        </is>
      </c>
    </row>
    <row r="11">
      <c r="A11" s="3" t="inlineStr">
        <is>
          <t>Subsequent Event [Line Items]</t>
        </is>
      </c>
    </row>
    <row r="12">
      <c r="A12" s="4" t="inlineStr">
        <is>
          <t>Redemption price, expressed as percentage of principal amount</t>
        </is>
      </c>
      <c r="B12" s="4" t="inlineStr">
        <is>
          <t>100.00%</t>
        </is>
      </c>
    </row>
    <row r="13">
      <c r="A13" s="4" t="inlineStr">
        <is>
          <t>Secured Notes Indenture, 2026</t>
        </is>
      </c>
    </row>
    <row r="14">
      <c r="A14" s="3" t="inlineStr">
        <is>
          <t>Subsequent Event [Line Items]</t>
        </is>
      </c>
    </row>
    <row r="15">
      <c r="A15" s="4" t="inlineStr">
        <is>
          <t>Redemption price, expressed as percentage of principal amount</t>
        </is>
      </c>
      <c r="B15" s="4" t="inlineStr">
        <is>
          <t>108.50%</t>
        </is>
      </c>
    </row>
    <row r="16">
      <c r="A16" s="4" t="inlineStr">
        <is>
          <t>Redemption percentage (as a percent)</t>
        </is>
      </c>
      <c r="B16" s="4" t="inlineStr">
        <is>
          <t>35.00%</t>
        </is>
      </c>
    </row>
    <row r="17">
      <c r="A17" s="4" t="inlineStr">
        <is>
          <t>Redemption covenant, percent of initial principal amount remaining outstanding</t>
        </is>
      </c>
      <c r="B17" s="4" t="inlineStr">
        <is>
          <t>65.00%</t>
        </is>
      </c>
    </row>
    <row r="18">
      <c r="A18" s="4" t="inlineStr">
        <is>
          <t>Ownership percentage of principal</t>
        </is>
      </c>
      <c r="B18" s="4" t="inlineStr">
        <is>
          <t>25.00%</t>
        </is>
      </c>
    </row>
    <row r="19">
      <c r="A19" s="4" t="inlineStr">
        <is>
          <t>Secured Notes Indenture, 2026 | Beginning October 15, 2023</t>
        </is>
      </c>
    </row>
    <row r="20">
      <c r="A20" s="3" t="inlineStr">
        <is>
          <t>Subsequent Event [Line Items]</t>
        </is>
      </c>
    </row>
    <row r="21">
      <c r="A21" s="4" t="inlineStr">
        <is>
          <t>Redemption price, expressed as percentage of principal amount</t>
        </is>
      </c>
      <c r="B21" s="4" t="inlineStr">
        <is>
          <t>104.25%</t>
        </is>
      </c>
    </row>
    <row r="22">
      <c r="A22" s="4" t="inlineStr">
        <is>
          <t>Secured Notes Indenture, 2026 | Beginning October 15, 2024</t>
        </is>
      </c>
    </row>
    <row r="23">
      <c r="A23" s="3" t="inlineStr">
        <is>
          <t>Subsequent Event [Line Items]</t>
        </is>
      </c>
    </row>
    <row r="24">
      <c r="A24" s="4" t="inlineStr">
        <is>
          <t>Redemption price, expressed as percentage of principal amount</t>
        </is>
      </c>
      <c r="B24" s="4" t="inlineStr">
        <is>
          <t>102.125%</t>
        </is>
      </c>
    </row>
    <row r="25">
      <c r="A25" s="4" t="inlineStr">
        <is>
          <t>Secured Notes Indenture, 2026 | Beginning October 15, 2025</t>
        </is>
      </c>
    </row>
    <row r="26">
      <c r="A26" s="3" t="inlineStr">
        <is>
          <t>Subsequent Event [Line Items]</t>
        </is>
      </c>
    </row>
    <row r="27">
      <c r="A27" s="4" t="inlineStr">
        <is>
          <t>Redemption price, expressed as percentage of principal amount</t>
        </is>
      </c>
      <c r="B27" s="4" t="inlineStr">
        <is>
          <t>100.00%</t>
        </is>
      </c>
    </row>
    <row r="28">
      <c r="A28" s="4" t="inlineStr">
        <is>
          <t>ABL Facility</t>
        </is>
      </c>
    </row>
    <row r="29">
      <c r="A29" s="3" t="inlineStr">
        <is>
          <t>Subsequent Event [Line Items]</t>
        </is>
      </c>
    </row>
    <row r="30">
      <c r="A30" s="4" t="inlineStr">
        <is>
          <t>Debt offering</t>
        </is>
      </c>
      <c r="B30" s="6" t="n">
        <v>400000000</v>
      </c>
    </row>
    <row r="31">
      <c r="A31" s="4" t="inlineStr">
        <is>
          <t>Maximum amount of debt outstanding for maturity to occur</t>
        </is>
      </c>
      <c r="B31" s="6" t="n">
        <v>50000000</v>
      </c>
    </row>
    <row r="32">
      <c r="A32" s="4" t="inlineStr">
        <is>
          <t>Partners' leverage ratio</t>
        </is>
      </c>
      <c r="B32" s="9" t="n">
        <v>2.5</v>
      </c>
    </row>
    <row r="33">
      <c r="A33" s="4" t="inlineStr">
        <is>
          <t>Interest coverage ratio</t>
        </is>
      </c>
      <c r="B33"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9 Months Ended</t>
        </is>
      </c>
    </row>
    <row r="2">
      <c r="B2" s="2" t="inlineStr">
        <is>
          <t>Sep. 30, 2021</t>
        </is>
      </c>
    </row>
    <row r="3">
      <c r="A3" s="3" t="inlineStr">
        <is>
          <t>Organization, Consolidation and Presentation of Financial Statements [Abstract]</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GP Buy-In Transaction. On May 28, 2020, the Partnership closed the transactions contemplated by the Purchase Agreement (the “Purchase Agreement”), dated May 3, 2020, with affiliates of its sponsor at that time, Energy Capital Partners II, LLC (“ECP”), to acquire Summit Investments, the parent company of the General Partner. The acquisition of Summit Investments resulted in the Partnership acquiring (a) 2.3 million SMLP common units (34.6 million SMLP common units prior to the Partnership’s 1-for-15 reverse unit split of its common units, effective November 9, 2020 (the “Reverse Unit Split”)) that were pledged as collateral under the SMPH Term Loan, (b) 0.7 million SMLP common units (10.7 million SMLP common units prior to the Reverse Unit Split) that were not pledged as collateral under the SMPH Term Loan and (c) a deferred purchase price obligation receivable owed by the Partnership. In addition, the Partnership acquired 0.4 million SMLP common units held by an affiliate of ECP (5.7 million SMLP common units prior to the Reverse Unit Split). The total purchase price was $35.0 million in cash and warrants giving ECP the right to purchase up to 0.7 million SMLP common units (10.0 million SMLP common units prior to the Reverse Unit Split) (refer to Note 10 – Partners’ Capital and Mezzanine Capital for additional details). Pursuant to the Purchase Agreement, the Partnership assumed the liabilities stemming from the release of produced water from a produced water pipeline operated by Meadowlark Midstream, a subsidiary of the Partnership, that occurred near Williston, North Dakota and was discovered on January 6, 2015 (see "2015 Blacktail Release" in Note 14 - Commitments and Contingencies for additional information). These transactions are collectively referred to as the “GP Buy-In Transaction.” As a result of the GP Buy-In Transaction, the Partnership indirectly owns its General Partner. Following the closing of the GP Buy-In Transaction, the Partnership retired 1.1 million SMLP common units (16.6 million common units prior to the Reverse Unit Split) it acquired that were not pledged as collateral under the SMPH Term Loan. On November 17, 2020, the Partnership issued the 2.3 million SMLP common units (34.6 million common units prior to the Reverse Unit Split) that were pledged as collateral under the SMPH Term Loan as partial consideration for a consensual debt discharge and restructuring of its SMP Holdings’ $155.2 million term loan (“SMPH Term Loan”). SMP Holdings is a wholly-owned subsidiary of Summit Investments. Under GAAP, the GP Buy-In Transaction was deemed a transaction among entities under common control with a change in reporting entity. Although SMLP is the surviving entity for legal purposes, Summit Investments is the surviving entity for accounting purposes; therefore, the historical financial results included herein, prior to the GP Buy-In Transaction are those of Summit Investments. Prior to the GP Buy-In Transaction, Summit Investments controlled SMLP and SMLP’s financial statements were consolidated into Summit Investments.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densed consolidated financial statements in accordance with GAAP as established by the FASB and pursuant to the rules and regulations of the SEC pertaining to interim financial information. The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Partnership’s Annual Report on Form 10-K for the year ended December 31, 2020.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 Risks and Uncertainties. The Partnership continues to closely monitor the impact of the COVID-19 pandemic on all aspects of its business, including how it has impacted and will impact its customers, employees, supply chain and distribution network. The Partnership is unable to predict the ultimate impact that COVID-19 may have on its business, future results of operations, financial position or cash flows. Given the dynamic nature of the COVID-19 pandemic and related market conditions, the Partnership cannot reasonably estimate the period of time that these events will persist or the full extent of the impact they will have on its business. The full extent to which the Partnership’s operations may be impacted by the COVID-19 pandemic will depend largely on future developments, which are highly uncertain and cannot be accurately predicted, including changes in the severity of the pandemic, countermeasures taken by governments, businesses and individuals to slow the spread of the pandemic, and the development and availability of treatments and vaccines and the extent to which these treatments and vaccines may remain effective as potential new strains of the coronavirus emerge. Furthermore, the impacts of a potential worsening of global economic conditions and the continued disruptions to and volatility in the financial markets remain unknown. Going Concern Assessment. The accompanying unaudited condensed consolidated financial statements are prepared in accordance with GAAP applicable to a going concern, which contemplates the realization of assets and the satisfaction of liabilities in the normal course of business. At the reporting date of the Partnership’s unaudited interim financial statements for the quarterly period ended June 30, 2021, the Partnership concluded that substantial doubt about the Partnership’s ability to continue as a going concern existed because of a lack of sufficient available liquidity to repay Summit Holdings’ obligations under its Revolving Credit Facility. On November 2, 2021, the Co-Issuers (as defined below) issued $700.0 million of 8.500% Senior Secured Second Lien Notes (“2026 Secured Notes”) and Summit Holdings concurrently entered into a new $400.0 million asset-based revolving credit facility (“ABL Facility”). See Note - 17 Subsequent Events for additional information. A portion of the proceeds from the issuance of the 2026 Secured Notes, together with cash on hand and borrowings under the ABL Facility, was used to repay, in full, the obligations under the Revolving Credit Facility and will be used to redeem all of the 2022 Senior Notes and pay the accrued and unpaid interest. The Partnership concluded that these actions resolved the substantial doubt that existed at the reporting date of the Partnership’s unaudited interim financial statements for the quarterly period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t>
        </is>
      </c>
      <c r="B1" s="2" t="inlineStr">
        <is>
          <t>9 Months Ended</t>
        </is>
      </c>
    </row>
    <row r="2">
      <c r="B2" s="2" t="inlineStr">
        <is>
          <t>Sep. 30, 2021</t>
        </is>
      </c>
    </row>
    <row r="3">
      <c r="A3" s="3" t="inlineStr">
        <is>
          <t>Accounting Policies [Abstract]</t>
        </is>
      </c>
    </row>
    <row r="4">
      <c r="A4" s="4" t="inlineStr">
        <is>
          <t>SUMMARY OF SIGNIFICANT ACCOUNTING POLICIES AND RECENTLY ISSUED ACCOUNTING STANDARDS APPLICABLE TO THE PARTNERSHIP</t>
        </is>
      </c>
      <c r="B4" s="4" t="inlineStr">
        <is>
          <t>2. SUMMARY OF SIGNIFICANT ACCOUNTING POLICIES AND RECENTLY ISSUED ACCOUNTING STANDARDS APPLICABLE TO THE PARTNERSHIP Except for below, there have been no changes to the Partnership’s significant accounting policies since December 31, 2020. Cash, Cash Equivalents and Restricted Cash. The Partnership considers all highly liquid investments with an original maturity of three months or less to be cash equivalents. Cash that is held by a major bank and has restrictions on its availability to the Partnership is classified as restricted cash. The restricted cash balance of $0.8 million at September 30, 2021 is related to proceeds from the Permian Transmission Credit Facility, which is available to finance Permian Transmission’s capital calls associated with its investment in Double E, for debt service or other general corporate purposes. See Note 7 - Debt for additional information. Interest Rate Swaps. 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 New a ccounting standards recently implemented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the Partnership’s consolidated financial statements or disclosures.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the Partnership’s consolidated financial statements or disclosures. New accounting standards not yet implemented. ASU No. 2020-6 Debt – Debt with Conversion and Other Options (Subtopic 470-20) and Derivatives and Hedging – Contracts in Entity’s Own Equity (Subtopic 815 – 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is currently evaluating the provisions of ASU 2020-6 to determine its impact on the Partnership’s consolidated financial statements and disclosures.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is currently evaluating the provisions of ASU 2020-4 to determine its impact on the Partnership’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42:48Z</dcterms:created>
  <dcterms:modified xmlns:dcterms="http://purl.org/dc/terms/" xmlns:xsi="http://www.w3.org/2001/XMLSchema-instance" xsi:type="dcterms:W3CDTF">2021-11-04T21:42:48Z</dcterms:modified>
</cp:coreProperties>
</file>